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hareholders Equity"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Contingent liabilities" sheetId="17" state="visible" r:id="rId17"/>
    <sheet xmlns:r="http://schemas.openxmlformats.org/officeDocument/2006/relationships" name="Concentrations" sheetId="18" state="visible" r:id="rId18"/>
    <sheet xmlns:r="http://schemas.openxmlformats.org/officeDocument/2006/relationships" name="Fair Value Measurements" sheetId="19" state="visible" r:id="rId19"/>
    <sheet xmlns:r="http://schemas.openxmlformats.org/officeDocument/2006/relationships" name="Investment in Joint Ventures" sheetId="20" state="visible" r:id="rId20"/>
    <sheet xmlns:r="http://schemas.openxmlformats.org/officeDocument/2006/relationships" name="Consolidation of RiverFront Inv" sheetId="21" state="visible" r:id="rId21"/>
    <sheet xmlns:r="http://schemas.openxmlformats.org/officeDocument/2006/relationships" name="Business Segment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tock-Based Compensation Plans " sheetId="25" state="visible" r:id="rId25"/>
    <sheet xmlns:r="http://schemas.openxmlformats.org/officeDocument/2006/relationships" name="Investment in Joint Ventures (T" sheetId="26" state="visible" r:id="rId26"/>
    <sheet xmlns:r="http://schemas.openxmlformats.org/officeDocument/2006/relationships" name="Consolidation of RiverFront I_2" sheetId="27" state="visible" r:id="rId27"/>
    <sheet xmlns:r="http://schemas.openxmlformats.org/officeDocument/2006/relationships" name="Business Segments - Business se" sheetId="28" state="visible" r:id="rId28"/>
    <sheet xmlns:r="http://schemas.openxmlformats.org/officeDocument/2006/relationships" name="Long-term debt (Details)" sheetId="29" state="visible" r:id="rId29"/>
    <sheet xmlns:r="http://schemas.openxmlformats.org/officeDocument/2006/relationships" name="Earnings per share (Details)" sheetId="30" state="visible" r:id="rId30"/>
    <sheet xmlns:r="http://schemas.openxmlformats.org/officeDocument/2006/relationships" name="Summary of Stock Activity (Deta" sheetId="31" state="visible" r:id="rId31"/>
    <sheet xmlns:r="http://schemas.openxmlformats.org/officeDocument/2006/relationships" name="Restricted Stock Activity (Deta" sheetId="32" state="visible" r:id="rId32"/>
    <sheet xmlns:r="http://schemas.openxmlformats.org/officeDocument/2006/relationships" name="Stock Compensation Expense (Det" sheetId="33" state="visible" r:id="rId33"/>
    <sheet xmlns:r="http://schemas.openxmlformats.org/officeDocument/2006/relationships" name="Investments in Joint Ventures (" sheetId="34" state="visible" r:id="rId34"/>
    <sheet xmlns:r="http://schemas.openxmlformats.org/officeDocument/2006/relationships" name="Consolidation of RiverFront I_3" sheetId="35" state="visible" r:id="rId35"/>
    <sheet xmlns:r="http://schemas.openxmlformats.org/officeDocument/2006/relationships" name="Business Segments (Details Narr" sheetId="36" state="visible" r:id="rId36"/>
    <sheet xmlns:r="http://schemas.openxmlformats.org/officeDocument/2006/relationships" name="Related Party Transactions (Det" sheetId="37" state="visible" r:id="rId37"/>
    <sheet xmlns:r="http://schemas.openxmlformats.org/officeDocument/2006/relationships" name="Long-Term Debt (Details Narrati" sheetId="38" state="visible" r:id="rId38"/>
    <sheet xmlns:r="http://schemas.openxmlformats.org/officeDocument/2006/relationships" name="Earnings per Share (Details Nar" sheetId="39" state="visible" r:id="rId39"/>
    <sheet xmlns:r="http://schemas.openxmlformats.org/officeDocument/2006/relationships" name="Stock-Based Compensation Plan_2" sheetId="40" state="visible" r:id="rId40"/>
    <sheet xmlns:r="http://schemas.openxmlformats.org/officeDocument/2006/relationships" name="Contingent Liabilities (Details" sheetId="41" state="visible" r:id="rId41"/>
    <sheet xmlns:r="http://schemas.openxmlformats.org/officeDocument/2006/relationships" name="Concentrations (Details Narrati" sheetId="42" state="visible" r:id="rId42"/>
    <sheet xmlns:r="http://schemas.openxmlformats.org/officeDocument/2006/relationships" name="Fair Value Measurements (Detail" sheetId="43" state="visible" r:id="rId43"/>
    <sheet xmlns:r="http://schemas.openxmlformats.org/officeDocument/2006/relationships" name="Investments in Joint Ventures_2" sheetId="44" state="visible" r:id="rId44"/>
    <sheet xmlns:r="http://schemas.openxmlformats.org/officeDocument/2006/relationships" name="Consolidation of RiverFront I_4"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And Entity Information</t>
        </is>
      </c>
    </row>
    <row r="4">
      <c r="A4" s="4" t="inlineStr">
        <is>
          <t>Entity Registrant Name</t>
        </is>
      </c>
      <c r="B4" s="4" t="inlineStr">
        <is>
          <t>FRP HOLDINGS, INC.</t>
        </is>
      </c>
    </row>
    <row r="5">
      <c r="A5" s="4" t="inlineStr">
        <is>
          <t>Entity Central Index Key</t>
        </is>
      </c>
      <c r="B5" s="4" t="inlineStr">
        <is>
          <t>000084405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Incorporation State Country</t>
        </is>
      </c>
      <c r="B10" s="4" t="inlineStr">
        <is>
          <t>FL</t>
        </is>
      </c>
    </row>
    <row r="11">
      <c r="A11" s="4" t="inlineStr">
        <is>
          <t>Entity File Number</t>
        </is>
      </c>
      <c r="B11" s="4" t="inlineStr">
        <is>
          <t>001-36769</t>
        </is>
      </c>
    </row>
    <row r="12">
      <c r="A12" s="4" t="inlineStr">
        <is>
          <t>Is Entity's Reporting Status Current?</t>
        </is>
      </c>
      <c r="B12" s="4" t="inlineStr">
        <is>
          <t>Yes</t>
        </is>
      </c>
    </row>
    <row r="13">
      <c r="A13" s="4" t="inlineStr">
        <is>
          <t>Is the interactive data current?</t>
        </is>
      </c>
      <c r="B13" s="4" t="inlineStr">
        <is>
          <t>Yes</t>
        </is>
      </c>
    </row>
    <row r="14">
      <c r="A14" s="4" t="inlineStr">
        <is>
          <t>Entity Filer Category</t>
        </is>
      </c>
      <c r="B14" s="4" t="inlineStr">
        <is>
          <t>Non-accelerated Filer</t>
        </is>
      </c>
    </row>
    <row r="15">
      <c r="A15" s="4" t="inlineStr">
        <is>
          <t>Entity Common Stock, Shares Outstanding</t>
        </is>
      </c>
      <c r="C15" s="5" t="n">
        <v>9396928</v>
      </c>
    </row>
    <row r="16">
      <c r="A16" s="4" t="inlineStr">
        <is>
          <t>Document Fiscal Period Focus</t>
        </is>
      </c>
      <c r="B16" s="4" t="inlineStr">
        <is>
          <t>Q1</t>
        </is>
      </c>
    </row>
    <row r="17">
      <c r="A17" s="4" t="inlineStr">
        <is>
          <t>Document Fiscal Year Focus</t>
        </is>
      </c>
      <c r="B17" s="4" t="inlineStr">
        <is>
          <t>2021</t>
        </is>
      </c>
    </row>
    <row r="18">
      <c r="A18" s="4" t="inlineStr">
        <is>
          <t>Is Entity a smaller reporting company</t>
        </is>
      </c>
      <c r="B18" s="4" t="inlineStr">
        <is>
          <t>true</t>
        </is>
      </c>
    </row>
    <row r="19">
      <c r="A19" s="4" t="inlineStr">
        <is>
          <t>Is Entity an emerging growth company</t>
        </is>
      </c>
      <c r="B19" s="4" t="inlineStr">
        <is>
          <t>false</t>
        </is>
      </c>
    </row>
    <row r="20">
      <c r="A20" s="4" t="inlineStr">
        <is>
          <t>Is Entity a shell company</t>
        </is>
      </c>
      <c r="B20" s="4" t="inlineStr">
        <is>
          <t>false</t>
        </is>
      </c>
    </row>
    <row r="21">
      <c r="A21" s="4" t="inlineStr">
        <is>
          <t>Security title</t>
        </is>
      </c>
      <c r="B21" s="4" t="inlineStr">
        <is>
          <t>Common stock, $.10 par value</t>
        </is>
      </c>
    </row>
    <row r="22">
      <c r="A22" s="4" t="inlineStr">
        <is>
          <t>Trading symbol</t>
        </is>
      </c>
      <c r="B22" s="4" t="inlineStr">
        <is>
          <t>FRPH</t>
        </is>
      </c>
    </row>
    <row r="23">
      <c r="A23" s="4" t="inlineStr">
        <is>
          <t>Name of exchange on which registered</t>
        </is>
      </c>
      <c r="B2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FRP Holdings, Inc. is a holding company engaged in
various real estate businesses, namely (i) mining royalty land ownership and leasing, (ii) land acquisition, entitlement and development
primarily for future warehouse/office or residential building construction, (iii) ownership, leasing, and management of residential apartment
buildings, and (iv) warehouse/office building ownership, leasing and management. The accompanying consolidated financial statements
include the accounts of FRP Holdings, Inc. (the “Company” or “FRP”) inclusive of our operating real estate subsidiaries,
FRP Development Corp. (“Development”) and Florida Rock Properties, Inc. (”Properties”), RiverFront Investment
Partners I, LLC, and commencing March 31, 2021 also RiverFront Investment Partners II, LLC (See Note 12). Our investment in the Brooksville
joint venture, BC FRP Realty joint venture, RiverFront Investment Partners II, LLC prior to March 31, 2021, Bryant Street Partnerships,
1800 Half Street and Greenville/Woodfield are accounted for under the equity method of accounting (See Note 11). Our ownership of RiverFront
Investment Partners I, LLC and RiverFront Investment Partners II, LLC includes a non-controlling interest representing the ownership of
our partner. The Company uses the cost method to account for its investment in DST Hickory Creek because it does not have significant
influence over operating and financial policie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March 31, 2021
are not necessarily indicative of the results that may be expected for the year ending December 31, 2021.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8" customWidth="1" min="2" max="2"/>
  </cols>
  <sheetData>
    <row r="1">
      <c r="A1" s="1" t="inlineStr">
        <is>
          <t>Recently Issued Accounting Standards</t>
        </is>
      </c>
      <c r="B1" s="2" t="inlineStr">
        <is>
          <t>3 Months Ended</t>
        </is>
      </c>
    </row>
    <row r="2">
      <c r="B2" s="2" t="inlineStr">
        <is>
          <t>Mar. 31, 2021</t>
        </is>
      </c>
    </row>
    <row r="3">
      <c r="A3" s="3" t="inlineStr">
        <is>
          <t>Notes to Financial Statements</t>
        </is>
      </c>
    </row>
    <row r="4">
      <c r="A4" s="4" t="inlineStr">
        <is>
          <t>Recently Issued Accounting Standards</t>
        </is>
      </c>
      <c r="B4" s="4" t="inlineStr">
        <is>
          <t>(2) Recently Issued Accounting Standard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3) Business Segments. The Company is reporting its financial performance
based on four reportable segments, Asset Management, Mining Royalty Lands, Development and Stabilized Joint Venture, as described below. The Asset Management segment owns, leases and manages
commercial properties. The flex/office warehouses in the Asset Management Segment were sold and reclassified to discontinued operations
leaving only two commercial properties and one recent industrial acquisition, Cranberry Run, which we purchased in 2019. In July 2020
we sold our property located at 1801 62 nd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assessing for their highest and best use for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Stabilized Joint Venture segment includes
joint ventures which own, lease and manage buildings that have met our initial lease up criteria. Two of our two joint ventures in the
segment, Riverfront Investment Partners I, LLC (“Dock 79”) and RiverFront Investment Partners II, LLC (“The Maren”)
are consolidated. The Maren was consolidated effective March 31, 2021 and prior periods are still reflected under the equity method. The
ownership of Dock 79 and The Maren (commencing March 31, 2021) attributable to our partner MidAtlantic Realty Partners, LLC (MRP)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but will be reflected like Dock 79 for periods
commencing April 1, 2021. The amounts of consolidated net income attributable to the noncontrolling interest is clearly identified on
the accompanying Consolidated Statements of Income. Operating results and certain other financial
data for the Company’s business segments are as follows (in thousands):
Three Months ended
March 31,
2021 2020
Revenues:
Asset management $ 712 652
Mining royalty lands 2,315 2,185
Development 317 293
Stabilized Joint Venture 2,509 2,653
5,853 5,783
Operating profit (loss):
Before corporate expenses:
Asset management $ 231 177
Mining royalty lands 2,094 2,001
Development (386 ) (774 )
Stabilized Joint Venture 282 577
Operating profit before corporate expenses 2,221 1,981
Corporate expenses:
Allocated to asset management (214 ) (308 )
Allocated to mining royalty lands (81 ) (97 )
Allocated to development (419 ) (712 )
Allocated to Stabilized Joint Venture (65 ) (70 )
Total corporate expenses (779 ) (1,187 )
$ 1,442 794
Interest expense $ 925 51
Depreciation, depletion and amortization:
Asset management $ 137 192
Mining royalty lands 65 38
Development 53 54
Stabilized Joint Venture 1,188 1,184
$ 1,443 1,468
Capital expenditures:
Asset management $ 79 213
Mining royalty lands — —
Development 3,299 297
Stabilized Joint Venture 9 (23 )
$ 3,387 487
March 31, December 31,
Identifiable net assets 2021 2020
Asset management $ 11,013 11,172
Mining royalty lands 37,335 37,387
Development 176,239 196,212
Stabilized Joint Venture 274,774 130,472
Investments available for sale at fair value 51,171 75,609
Cash items 117,377 74,105
Unallocated corporate assets 12,122 11,403
$ 680,031 536,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4) Related Party Transactions.
The Company is a party to a Transition Services
Agreement which resulted from our January 30, 2015 spin-off of Patriot Transportation Holding, Inc. (Patriot). The Transition Services
Agreement sets forth the terms on which Patriot will provide to FRP certain services that were shared prior to the Spin-off, including
the services of certain shared executive officers. The boards of the respective companies amended and extended this agreement for one
year effective April 1, 2021. The consolidated statements of income reflect
charges and/or allocation from Patriot for these services of $256,000 and $290,000 for the three months ended March 31, 2021 and 2020,
respectively. These charges are reflected as part of corporate expenses. To determine these allocations between FRP and Patriot as set forth in
the Transition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5) Long-Term Debt. Long-term debt is summarized as follows
(in thousands):
March 31, December 31,
2021 2020
Riverfront permanent loan $ 178,321 89,964
Less portion due within one year — —
$ 178,321 89,964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year revolving credit facility with a maximum facility amount of $20 million. The interest
rate under the Credit Agreement will be a maximum of 1.50% over Daily 1-Month LIBOR, which may be reduced quarterly to 1.25% or 1.0% over
Daily 1-Month LIBOR if the Company meets a specified ratio of consolidated debt to consolidated total capital, as defined which excludes
FRP Riverfront. A commitment fee of 0.25% per annum is payable quarterly on the unused portion of the commitment but the amount may be
reduced to 0.20% or 0.15% if the Company meets a specified ratio of consolidated total debt to consolidated total capital. The Credit
Agreement contains certain conditions, affirmative financial covenants and negative covenants. As of March 31, 2021, there was no debt
outstanding on this revolver, $448,000 outstanding under letters of credit and $19,552,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letter of credit fee is 1% and
applicable interest rate would have been 1.1085% on March 31, 2021. The credit agreement contains certain conditions and financial covenants,
including a minimum tangible net worth and dividend restriction. As of March 31, 2021, these covenants would have limited our ability
to pay dividends to a maximum of $228 million combined. The Company was in compliance with all covenants as of March 31, 2021. On November 17, 2017, Dock 79 borrowed a
principal sum of $90,000,000 pursuant to a Loan Agreement and Deed of Trust Note entered into with EagleBank. The loan was secured by
the Dock 79 real property and improvements, bore a fixed interest rate of 4.125% per annum and had a term of 120 months. The loan was
paid in full on March 19, 2021. A prepayment penalty of $900,000 was recorded into interest expense in the quarter ending March 31, 2021. Effective March 31, 2021 the Company consolidated
the assets (at current fair value), liabilities and operating results of our Riverfront Investment Partners II, LLC partnership (“The
Maren”) which was previously accounted for under the equity method. As such the full amount of our mortgage loan was recorded in
the consolidated financial statements. On March 19, 2021, the Company refinanced
Dock 79 and The Maren projects pursuant to separate Loan Agreements and Deed of Trust Notes entered into with Teachers Insurance and Annuity
Association of America, LLC. Dock 79 and The Maren borrowed principal sum of $92,070,000 and $88,000,000 respectively, in connection with
the refinancing. The loans are separately secured by the Dock 79 and The Maren real property and improvements, bear a fixed interest rate
of 3.03% per annum, and require monthly payments of interest only with the principal in full due April 1, 2033. Either loan may be prepaid
subsequent to April 1, 2024 subject to yield maintenance premiums. Either loan may be transferred to a qualified buyer as part of a one-time
sale subject to a 60% loan to value, minimum of 7.5% debt yield and a 0.75% transfer fee. Debt cost amortization of $38,000 and $34,000 was recorded during the three
months ended March 31, 2021, respectively. During the three months ended March 31, 2021 and March 31, 2020 the Company capitalized interest
costs of $928,000 and $935,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6) Earnings per Share. The following details the computations of
the basic and diluted earnings per common share (in thousands, except per share amounts):
Three Months ended
March 31,
2021 2020
Weighted average common shares outstanding
during the period – shares used for basic
earnings per common share 9,341 9,803
Common shares issuable under share based
payment plans which are potentially dilutive 35 30
Common shares used for diluted
earnings per common share 9,376 9,833
Net income attributable to the Company $ 28,373 1,618
Earnings per common share:
-basic $ 3.04 0.17
-diluted $ 3.03 0.16 For the three months ended March 31, 2021, 19,950
shares attributable to outstanding stock options were excluded from the calculation of diluted earnings per share because their inclusion
would have been anti-dilutive. For the three months ended March 31, 2020, 29,925 shares attributable to outstanding stock options were
excluded from the calculation of diluted earnings per share because their inclusion would have been anti-dilutive. During the first three months of 2021 the Company repurchased 6,004 shares
at an average cost of $43.95. During the first three months of 2020 the Company repurchased 82,491 shares at an average cost of $41.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Abstract]</t>
        </is>
      </c>
    </row>
    <row r="4">
      <c r="A4" s="4" t="inlineStr">
        <is>
          <t>Stock-Based Compensation Plans</t>
        </is>
      </c>
      <c r="B4" s="4" t="inlineStr">
        <is>
          <t>(7) Stock-Based Compensation Plans. The Company has two Stock Option Plans (the 2006 Stock
Incentive Plan and the 2016 Equity Incentive Option Plan) under which options for shares of common stock were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9% and 41%, risk-free interest
rate of 1.0% to 2.9%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In January 2021, 8,896 shares of restricted
stock were granted to employees that will vest over the next four years. In January 2021, 18,882 shares of restricted stock were granted
to employees as part of a long-term incentive plan that will vest over the next five years. In March 2020, 20,520 shares of restricted
stock were granted to employees as part of a long-term incentive plan that will vest over the next five years. The number of common shares
available for future issuance was 405,751 at March 31, 2021. In March 2021 and March 2020, 1,098 and 11,448 shares of stock, respectively,
were granted to employees rather than stock options as in prior years. The Company recorded the following stock
compensation expense in its consolidated statements of income (in thousands):
Three Months ended
March 31,
2021 2020
Stock option grants $ 17 24
Restricted stock awards 135 47
Employee stock grant 50 530
Annual director stock award — —
$ 202 601 A summary of changes in outstanding options
is presented below (in thousands, except share and per share amounts):
Weighted Weighted Weighted
Number Average Average Average
Of Exercise Remaining Grant Date
Options Shares Price Term (yrs) Fair Value(000's)
Outstanding at December 31, 2020 120,089 $ 35.33 5.3 $ 1,531
Exercised (1,234 ) $ 26.97 $ (15 )
Outstanding at March 31, 2021 118,855 $ 35.42 5.0 $ 1,516
Exercisable at March 31, 2021 106,507 $ 34.20 4.7 $ 1,312
Vested during three months ended
March 31, 2021 — $ — The aggregate intrinsic value of exercisable
in-the-money options was $1,600,000 and the aggregate intrinsic value of outstanding in-the-money options was $1,641,000 based on the
market closing price of $49.22 on March 31, 2021 less exercise prices. The unrecognized compensation cost of options
granted to FRP employees but not yet vested as of March 31, 2021 was $180,000, which is expected to be recognized over a weighted-average
period of 2.6 years. Gains of $26,000 were realized by option
holders during the three months ended March 31, 2021. A summary of changes in restricted stock
awards is presented below (in thousands, except share and per share amounts):
Weighted Weighted Weighted
Number Average Average Average
Of Exercise Remaining Grant Date
Restricted stock Shares Price Term (yrs) Fair Value(000's)
Non-vested at December 31, 2020 20,520 $ 46.30 3.4 $ 950
Time-based awards granted 8,896 45.55 405
Performance-based awards granted 18,882 45.55 860
Non-vested at March 31, 2021 48,298 $ 45.87 3.8 $ 2,215
Total compensation cost of restricted stock granted but not yet vested
as of March 31, 2021 was $1,831,000 which is expected to be recognized over a weighted-average period of 4.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t liabilities</t>
        </is>
      </c>
      <c r="B1" s="2" t="inlineStr">
        <is>
          <t>3 Months Ended</t>
        </is>
      </c>
    </row>
    <row r="2">
      <c r="B2" s="2" t="inlineStr">
        <is>
          <t>Mar. 31, 2021</t>
        </is>
      </c>
    </row>
    <row r="3">
      <c r="A3" s="3" t="inlineStr">
        <is>
          <t>Notes to Financial Statements</t>
        </is>
      </c>
    </row>
    <row r="4">
      <c r="A4" s="4" t="inlineStr">
        <is>
          <t>Contingent liabilities</t>
        </is>
      </c>
      <c r="B4" s="4" t="inlineStr">
        <is>
          <t>(8) 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March 31, 2021 there were $448,000 outstanding under letters of credit.
The letters of credit were issued to guarantee certain obligations to state agencies related to real estate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9) Concentrations The mining royalty lands segment has a total of five tenants currently
leasing mining locations and one lessee that accounted for 30.6% of the Company’s consolidated revenues during the three months
ended March 31, 2021 and $270,000 of accounts receivable at March 31, 2021. The termination of these lessees’ underlying leases
could have a material adverse effect on the Company. The Company places its cash and cash equivalents with Wells Fargo Bank and First
Horizon Bank. At times, such amounts may exceed FDIC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March 31, 2021 the Company was invested
in 20 corporate bonds with individual maturities ranging from 2021 through 2022. The unrealized gain on these bonds of $345,000 was recorded
as part of comprehensive income and was based on the estimated market value by National Financial Services, LLC (“NFS”) obtained
from sources that may include pricing vendors, broker/dealers who clear through NFS and/or other sources (Level 2). The amortized cost
of the investments was $51,171,000 and the carrying amount and fair value of such bonds were $51,171,000 as of March 31, 2021. At March 31, 2021 and 2020, the carrying
amount reported in the consolidated balance sheets for cash and cash equivalents and revolving credit approximate their fair value based
upon the short-term nature of these items. The fair values of the Company’s other mortgage notes payable were
estimated based on current rates available to the Company for debt of the same remaining maturities. At March 31, 2021, the carrying amount
and fair value of such other long-term debt was $178,321,000 and $169,355,000, respectively. At March 31, 2020, the carrying amount and
fair value of such other long-term debt was $88,959,000 and $95,486,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Land</t>
        </is>
      </c>
      <c r="B3" s="6" t="n">
        <v>121074</v>
      </c>
      <c r="C3" s="6" t="n">
        <v>91744</v>
      </c>
    </row>
    <row r="4">
      <c r="A4" s="4" t="inlineStr">
        <is>
          <t>Buildings and improvements</t>
        </is>
      </c>
      <c r="B4" s="5" t="n">
        <v>255429</v>
      </c>
      <c r="C4" s="5" t="n">
        <v>141241</v>
      </c>
    </row>
    <row r="5">
      <c r="A5" s="4" t="inlineStr">
        <is>
          <t>Projects under construction</t>
        </is>
      </c>
      <c r="B5" s="5" t="n">
        <v>8352</v>
      </c>
      <c r="C5" s="5" t="n">
        <v>4879</v>
      </c>
    </row>
    <row r="6">
      <c r="A6" s="4" t="inlineStr">
        <is>
          <t>Total investments in properties</t>
        </is>
      </c>
      <c r="B6" s="5" t="n">
        <v>384855</v>
      </c>
      <c r="C6" s="5" t="n">
        <v>237864</v>
      </c>
    </row>
    <row r="7">
      <c r="A7" s="4" t="inlineStr">
        <is>
          <t>Less accumulated depreciation and depletion</t>
        </is>
      </c>
      <c r="B7" s="5" t="n">
        <v>39528</v>
      </c>
      <c r="C7" s="5" t="n">
        <v>34724</v>
      </c>
    </row>
    <row r="8">
      <c r="A8" s="4" t="inlineStr">
        <is>
          <t>Net investments in properties</t>
        </is>
      </c>
      <c r="B8" s="5" t="n">
        <v>345327</v>
      </c>
      <c r="C8" s="5" t="n">
        <v>203140</v>
      </c>
    </row>
    <row r="9">
      <c r="A9" s="4" t="inlineStr">
        <is>
          <t>Real estate held for investment, at cost</t>
        </is>
      </c>
      <c r="B9" s="5" t="n">
        <v>9309</v>
      </c>
      <c r="C9" s="5" t="n">
        <v>9151</v>
      </c>
    </row>
    <row r="10">
      <c r="A10" s="4" t="inlineStr">
        <is>
          <t>Investments in joint ventures</t>
        </is>
      </c>
      <c r="B10" s="5" t="n">
        <v>143900</v>
      </c>
      <c r="C10" s="5" t="n">
        <v>167071</v>
      </c>
    </row>
    <row r="11">
      <c r="A11" s="4" t="inlineStr">
        <is>
          <t>Net real estate investments</t>
        </is>
      </c>
      <c r="B11" s="5" t="n">
        <v>498536</v>
      </c>
      <c r="C11" s="5" t="n">
        <v>379362</v>
      </c>
    </row>
    <row r="12">
      <c r="A12" s="4" t="inlineStr">
        <is>
          <t>Cash and cash equivalents</t>
        </is>
      </c>
      <c r="B12" s="5" t="n">
        <v>116843</v>
      </c>
      <c r="C12" s="5" t="n">
        <v>73909</v>
      </c>
    </row>
    <row r="13">
      <c r="A13" s="4" t="inlineStr">
        <is>
          <t>Cash held in escrow</t>
        </is>
      </c>
      <c r="B13" s="5" t="n">
        <v>534</v>
      </c>
      <c r="C13" s="5" t="n">
        <v>196</v>
      </c>
    </row>
    <row r="14">
      <c r="A14" s="4" t="inlineStr">
        <is>
          <t>Accounts receivable, net</t>
        </is>
      </c>
      <c r="B14" s="5" t="n">
        <v>1531</v>
      </c>
      <c r="C14" s="5" t="n">
        <v>923</v>
      </c>
    </row>
    <row r="15">
      <c r="A15" s="4" t="inlineStr">
        <is>
          <t>Investments available for sale at fair value</t>
        </is>
      </c>
      <c r="B15" s="5" t="n">
        <v>51171</v>
      </c>
      <c r="C15" s="5" t="n">
        <v>75609</v>
      </c>
    </row>
    <row r="16">
      <c r="A16" s="4" t="inlineStr">
        <is>
          <t>Federal and state income taxes receivable</t>
        </is>
      </c>
      <c r="B16" s="5" t="n">
        <v>4509</v>
      </c>
      <c r="C16" s="5" t="n">
        <v>4621</v>
      </c>
    </row>
    <row r="17">
      <c r="A17" s="4" t="inlineStr">
        <is>
          <t>Unrealized rents</t>
        </is>
      </c>
      <c r="B17" s="5" t="n">
        <v>532</v>
      </c>
      <c r="C17" s="5" t="n">
        <v>531</v>
      </c>
    </row>
    <row r="18">
      <c r="A18" s="4" t="inlineStr">
        <is>
          <t>Deferred costs</t>
        </is>
      </c>
      <c r="B18" s="5" t="n">
        <v>5866</v>
      </c>
      <c r="C18" s="5" t="n">
        <v>707</v>
      </c>
    </row>
    <row r="19">
      <c r="A19" s="4" t="inlineStr">
        <is>
          <t>Other assets</t>
        </is>
      </c>
      <c r="B19" s="5" t="n">
        <v>509</v>
      </c>
      <c r="C19" s="5" t="n">
        <v>502</v>
      </c>
    </row>
    <row r="20">
      <c r="A20" s="4" t="inlineStr">
        <is>
          <t>Total assets</t>
        </is>
      </c>
      <c r="B20" s="5" t="n">
        <v>680031</v>
      </c>
      <c r="C20" s="5" t="n">
        <v>536360</v>
      </c>
    </row>
    <row r="21">
      <c r="A21" s="3" t="inlineStr">
        <is>
          <t>Liabilities:</t>
        </is>
      </c>
    </row>
    <row r="22">
      <c r="A22" s="4" t="inlineStr">
        <is>
          <t>Secured notes payable</t>
        </is>
      </c>
      <c r="B22" s="5" t="n">
        <v>178321</v>
      </c>
      <c r="C22" s="5" t="n">
        <v>89964</v>
      </c>
    </row>
    <row r="23">
      <c r="A23" s="4" t="inlineStr">
        <is>
          <t>Accounts payable and accrued liabilities</t>
        </is>
      </c>
      <c r="B23" s="5" t="n">
        <v>3478</v>
      </c>
      <c r="C23" s="5" t="n">
        <v>3635</v>
      </c>
    </row>
    <row r="24">
      <c r="A24" s="4" t="inlineStr">
        <is>
          <t>Other liabilities</t>
        </is>
      </c>
      <c r="B24" s="5" t="n">
        <v>1886</v>
      </c>
      <c r="C24" s="5" t="n">
        <v>1886</v>
      </c>
    </row>
    <row r="25">
      <c r="A25" s="4" t="inlineStr">
        <is>
          <t>Deferred revenue</t>
        </is>
      </c>
      <c r="B25" s="5" t="n">
        <v>527</v>
      </c>
      <c r="C25" s="5" t="n">
        <v>542</v>
      </c>
    </row>
    <row r="26">
      <c r="A26" s="4" t="inlineStr">
        <is>
          <t>Deferred income taxes</t>
        </is>
      </c>
      <c r="B26" s="5" t="n">
        <v>66420</v>
      </c>
      <c r="C26" s="5" t="n">
        <v>56106</v>
      </c>
    </row>
    <row r="27">
      <c r="A27" s="4" t="inlineStr">
        <is>
          <t>Deferred compensation</t>
        </is>
      </c>
      <c r="B27" s="5" t="n">
        <v>1244</v>
      </c>
      <c r="C27" s="5" t="n">
        <v>1242</v>
      </c>
    </row>
    <row r="28">
      <c r="A28" s="4" t="inlineStr">
        <is>
          <t>Tenant security deposits</t>
        </is>
      </c>
      <c r="B28" s="5" t="n">
        <v>520</v>
      </c>
      <c r="C28" s="5" t="n">
        <v>332</v>
      </c>
    </row>
    <row r="29">
      <c r="A29" s="4" t="inlineStr">
        <is>
          <t>Total liabilities</t>
        </is>
      </c>
      <c r="B29" s="5" t="n">
        <v>252396</v>
      </c>
      <c r="C29" s="5" t="n">
        <v>153707</v>
      </c>
    </row>
    <row r="30">
      <c r="A30" s="4" t="inlineStr">
        <is>
          <t>Commitments and contingencies</t>
        </is>
      </c>
      <c r="B30" s="4" t="inlineStr">
        <is>
          <t xml:space="preserve"> </t>
        </is>
      </c>
      <c r="C30" s="4" t="inlineStr">
        <is>
          <t xml:space="preserve"> </t>
        </is>
      </c>
    </row>
    <row r="31">
      <c r="A31" s="3" t="inlineStr">
        <is>
          <t>Equity:</t>
        </is>
      </c>
    </row>
    <row r="32">
      <c r="A32" s="4" t="inlineStr">
        <is>
          <t>Common stock, $.10 par value; 25,000,000 shares authorized, 9,387,823 and 9,363,717 shares issued and outstanding, respectively</t>
        </is>
      </c>
      <c r="B32" s="5" t="n">
        <v>939</v>
      </c>
      <c r="C32" s="5" t="n">
        <v>936</v>
      </c>
    </row>
    <row r="33">
      <c r="A33" s="4" t="inlineStr">
        <is>
          <t>Capital in excess of par value</t>
        </is>
      </c>
      <c r="B33" s="5" t="n">
        <v>56474</v>
      </c>
      <c r="C33" s="5" t="n">
        <v>56279</v>
      </c>
    </row>
    <row r="34">
      <c r="A34" s="4" t="inlineStr">
        <is>
          <t>Retained earnings</t>
        </is>
      </c>
      <c r="B34" s="5" t="n">
        <v>337910</v>
      </c>
      <c r="C34" s="5" t="n">
        <v>309764</v>
      </c>
    </row>
    <row r="35">
      <c r="A35" s="4" t="inlineStr">
        <is>
          <t>Accumulated other comprehensive income, net</t>
        </is>
      </c>
      <c r="B35" s="5" t="n">
        <v>433</v>
      </c>
      <c r="C35" s="5" t="n">
        <v>675</v>
      </c>
    </row>
    <row r="36">
      <c r="A36" s="4" t="inlineStr">
        <is>
          <t>Total shareholders' equity</t>
        </is>
      </c>
      <c r="B36" s="5" t="n">
        <v>395756</v>
      </c>
      <c r="C36" s="5" t="n">
        <v>367654</v>
      </c>
    </row>
    <row r="37">
      <c r="A37" s="4" t="inlineStr">
        <is>
          <t>Noncontrolling interest MRP</t>
        </is>
      </c>
      <c r="B37" s="5" t="n">
        <v>31879</v>
      </c>
      <c r="C37" s="5" t="n">
        <v>14999</v>
      </c>
    </row>
    <row r="38">
      <c r="A38" s="4" t="inlineStr">
        <is>
          <t>Total Equity</t>
        </is>
      </c>
      <c r="B38" s="5" t="n">
        <v>427635</v>
      </c>
      <c r="C38" s="5" t="n">
        <v>382653</v>
      </c>
    </row>
    <row r="39">
      <c r="A39" s="4" t="inlineStr">
        <is>
          <t>Total liabilities and shareholders' equity</t>
        </is>
      </c>
      <c r="B39" s="6" t="n">
        <v>680031</v>
      </c>
      <c r="C39" s="6" t="n">
        <v>536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3 Months Ended</t>
        </is>
      </c>
    </row>
    <row r="2">
      <c r="B2" s="2" t="inlineStr">
        <is>
          <t>Mar. 31, 2021</t>
        </is>
      </c>
    </row>
    <row r="3">
      <c r="A3" s="3" t="inlineStr">
        <is>
          <t>Equity Method Investments and Joint Ventures [Abstract]</t>
        </is>
      </c>
    </row>
    <row r="4">
      <c r="A4" s="4" t="inlineStr">
        <is>
          <t>Investment in Joint Ventures (Equity Method)</t>
        </is>
      </c>
      <c r="B4" s="4" t="inlineStr">
        <is>
          <t>(11) Investments in Joint Ventures Brooksville. BC FRP Realty (Windlass Run). Bryant Street Partnerships. Hyde Park. DST Hickory Creek Amber Ridge. 1800 Half Street. Greenville/Woodfield Partnerships. On December 23, 2019 the Company and Woodfield formed
a joint venture to develop a 200-unit multifamily apartment project located at 1430 Hampton Avenue, Greenville, SC. The project is located
in an Opportunity Zone, which provides tax benefits in the new communities’ development program as established by Congress in the
Tax Cuts and Jobs Act of 2017. The Company contributed $6.2 million in exchange for a 40% common equity in the joint venture. On February
14, 2020, Woodfield Riverside OZB, LLC closed on a construction loan with Truist Bank for up to $22.8 million at an interest rate of 2.25%
over Daily 1-Month LIBOR. When the Certificate of Occupancy is received, the interest rate reduces to 2.05% over Daily 1-Month LIBOR.
The loan matures February 10, 2024 with two one-year extension options after initial 48 month term amortizing payments over 30 years,
and meeting Debt Service Coverage Ratio of not less than 1.25-to-1.0. The loan balance at March 31, 2021 was $8,307,000. The Company’s
equity interest in the joint venture is accounted for under the equity method of accounting through the construction and lease up period.
Woodfield personally guaranteed the loan and will be managing the projects day to day operations. Major decisions for the entity must
be made unanimously between both members. Investments in Joint Ventures (in thousands):
The
Company's
Share of Profit
Common Total Total Assets of Profit (Loss) (Loss) of the
Ownership Investment The Partnership Of the Partnership Partnership (1)
As of March 31, 2021
Brooksville Quarry, LLC 50.00 % $ 7,487 14,315 (22 ) (11 )
BC FRP Realty, LLC 50.00 % 5,387 22,715 (52 ) (26 )
RiverFront Holdings II, LLC (1) — — (760 ) (639 )
Bryant Street Partnerships 61.36 % 59,907 187,509 (1,137 ) (1,061 )
Hyde Park 591 591 — —
DST Hickory Creek 26.65 % 6,000 47,469 (99 ) 84
Amber Ridge Loan 10,197 10,197 — —
1800 Half St. Owner, LLC 61.37 % 38,027 59,005 16 18
Greenville/Woodfield Partnerships 40.00 % 16,304 57,092 — —
Total $ 143,900 398,893 (2,054 ) (1,635 )
The
Company's
Share of Profit
Common Total Total Assets of Profit (Loss) (Loss) of the
Ownership Investment The Partnership Of the Partnership Partnership (1)
As of December 31, 2020
Brooksville Quarry, LLC 50.00 % $ 7,499 14,347 (78 ) (39 )
BC FRP Realty, LLC 50.00 % 5,184 22,747 (411 ) (207 )
RiverFront Holdings II, LLC 80.00 % 23,533 108,538 (4,573 ) (3,907 )
Bryant Street Partnerships 61.36 % 60,159 173,814 (836 ) (2,130 )
Hyde Park 591 591 — —
DST Hickory Creek 26.65 % 6,000 47,761 (367 ) 339
Amber Ridge Loan 10,026 10,026 — —
1800 Half St. Owner, LLC 61.37 % 37,875 54,275 158 164
Greenville/Woodfield Partnerships 40.00 % 16,204 46,457 182 90
Total $ 167,071 478,556 (5,925 ) (5,690 )
(1): RiverFront Holdings II, LLC was consolidated
on March 31, 2021. RiverFront Holdings II, LLC includes $286,000 in 2020 for the Company’s share of preferred interest. Bryant Street
Partnerships includes $234,000 in 2021 and $1,146,000 in 2020 for the Company’s share of preferred interest and $118,000 in 2021
and $471,000 in 2020 for amortization of guarantee liability related to the Bryant Street loan. The Company’s Investments in Joint Ventures
as of March 31, 2021 are summarized in the following two tables (in thousands):
As of March 31, 2021 Total
RiverFront Bryant Street DST Hickory 1800 Half St. Greenville/ Apartment/
Holdings II, LLC Partnership Creek Partnership Woodfield Mixed Use
Investments in real estate, net $ 0 186,148 44,972 46,099 56,946 $ 334,165
Cash and cash equivalents 0 1,092 1,251 10,096 146 12,585
Unrealized rents &amp; receivables 0 203 858 0 0 1,061
Deferred costs 0 66 388 2,810 0 3,264
Total Assets $ 0 187,509 47,469 59,005 57,092 $ 351,075
Secured notes payable $ 0 93,798 29,303 0 9,789 $ 132,890
Other liabilities 0 16,180 219 4,206 7,396 28,001
Capital - FRP 0 58,139 4,783 37,482 15,963 116,367
Capital – Third Parties 0 19,392 13,164 17,317 23,944 73,817
Total Liabilities and Capital $ 0 187,509 47,469 59,005 57,092 $ 351,075
As of March 31, 2021
Brooksville BC FRP Amber Ridge Apartment/ Grand
Quarry, LLC Realty, LLC Hyde Park Loan Mixed Use Total
Investments in real estate, net. $ 14,285 21,943 591 10,197 334,165 $ 381,181
Cash and cash equivalents 27 213 0 0 12,585 12,825
Unrealized rents &amp; receivables 0 272 0 0 1,061 1,333
Deferred costs 3 287 0 0 3,264 3,554
Total Assets $ 14,315 22,715 591 10,197 351,075 $ 398,893
Secured notes payable $ 0 11,943 0 0 132,890 $ 144,833
Other liabilities 20 112 0 0 28,001 28,133
Capital - FRP 7,487 5,330 591 10,197 116,367 139,972
Capital - Third Parties 6,808 5,330 0 0 73,817 85,955
Total Liabilities and Capital $ 14,315 22,715 591 10,197 351,075 $ 398,893
The Company’s capital recorded by the unconsolidated
Joint Ventures is $3,927,000 less than the Investment in Joint Ventures reported in the Company’s consolidated balance sheet due
primarily to capitalized interest. The Company’s Investments in Joint Ventures
as of December 31, 2020 are summarized in the following two tables (in thousands):
As of December 31, 2020 Total
RiverFront Bryant Street DST Hickory 1800 Half St. Greenville/ Apartment/
Holdings II, LLC Partnership Creek Partnership Woodfield Mixed Use
Investments in real estate, net $ 105,737 173,560 45,379 37,452 42,668 $ 404,796
Cash and cash equivalents 2,626 111 1,202 14,011 3,554 21,504
Unrealized rents &amp; receivables 13 58 775 2 0 848
Deferred costs 162 85 405 2,810 235 3,697
Total Assets $ 108,538 173,814 47,761 54,275 46,457 $ 430,845
Secured notes payable $ 64,982 72,471 29,291 0 1,776 $ 168,520
Other liabilities 4,189 22,952 107 1,953 4,774 33,975
Capital - FRP 34,667 58,559 4,894 37,466 15,963 151,549
Capital - Third Parties 4,700 19,832 13,469 14,856 23,944 76,801
Total Liabilities and Capital $ 108,538 173,814 47,761 54,275 46,457 $ 430,845
As of December 31, 2020
Brooksville BC FRP Amber Ridge Apartment/ Grand
Quarry, LLC Realty, LLC Hyde Park Loan Mixed Use Total
Investments in real estate, net. $ 14,287 22,067 591 10,026 404,796 $ 451,767
Cash and cash equivalents 55 90 0 0 21,504 21,649
Unrealized rents &amp; receivables 0 254 0 0 848 1,102
Deferred costs 5 336 0 0 3,697 4,038
Total Assets $ 14,347 22,747 591 10,026 430,845 $ 478,556
Secured notes payable $ 0 12,370 0 0 168,520 $ 180,890
Other liabilities 28 123 0 0 33,975 34,126
Capital - FRP 7,499 5,127 591 10,026 151,549 174,792
Capital - Third Parties 6,820 5,127 0 0 76,801 88,748
Total Liabilities and Capital $ 14,347 22,747 591 10,026 430,845 $ 478,556
The amount of consolidated retained earnings (accumulated
deficit) for these joint ventures was $(5,937,000) and $(8,278,000) as of March 31, 2021 and December 31, 2020 respectively. The income statements of RiverFront Holdings II, LLC
are as follows (in thousands):
RiverFront RiverFront RiverFront RiverFront
Holdings II, LLC. Holdings II, LLC. Holdings II, LLC. Holdings II, LLC.
Total JV Company Share Total JV Company Share
Maren Three Months ended Three Months ended Three Months ended Three Months ended
March 31, March 31, March 31, March 31,
2021 2021 2020 2020
Revenues:
Rental Revenue $ 1,836 $ 1,469 $ — $ —
Revenue – other 168 134 2 2
Total Revenues 2,004 1,603 2 2
Cost of operations:
Depreciation and amortization 942 754 — —
Operating expenses 721 576 236 190
Property taxes 215 172 8 6
Total cost of operations 1,878 1,502 244 196
Total operating profit 126 101 (242 ) (194 )
Interest expense (886 ) (740 ) — (197 )
Net loss before tax (760 ) (639 ) (242 ) (391 )
The income statements of the Bryant Partnerships are
as follows (in thousands):
Bryant Street Bryant Street
Partnerships Partnerships
Total JV Company Share
Bryant Three Months ended Three Months ended
March 31, March 31,
2021 2021
Revenues:
Rental Revenue $ 17 $ 10
Revenue – other 19 12
Total Revenues 36 22
Cost of operations:
Depreciation and amortization 366 225
Operating expenses 507 311
Property taxes 0 0
Total cost of operations 873 536
Total operating profit (837 ) (514 )
Interest expense (300 ) (547 )
Net loss before tax (1,137 ) (1,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ion of RiverFront Investment Partners II, LLC</t>
        </is>
      </c>
      <c r="B1" s="2" t="inlineStr">
        <is>
          <t>3 Months Ended</t>
        </is>
      </c>
    </row>
    <row r="2">
      <c r="B2" s="2" t="inlineStr">
        <is>
          <t>Mar. 31, 2021</t>
        </is>
      </c>
    </row>
    <row r="3">
      <c r="A3" s="3" t="inlineStr">
        <is>
          <t>Notes to Financial Statements</t>
        </is>
      </c>
    </row>
    <row r="4">
      <c r="A4" s="4" t="inlineStr">
        <is>
          <t>Consolidation of RiverFront Investment Partners II, LLC</t>
        </is>
      </c>
      <c r="B4" s="4" t="inlineStr">
        <is>
          <t>(12) Consolidation of RiverFront Investment Partners
II, LLC. RiverFront Holdings II, LLC . On May 4, 2018 the Company and MRP Realty formed a
Joint Venture to develop the second phase only of the four phase master development known as RiverFront on the Anacostia in Washington,
D.C. The purpose of the Joint Venture is to develop and own a 250,000-square-foot mixed-use development which supports 264 residential
units and 6,937 square feet of retail. The Company contributed land with an agreed to value of $16,300,000 (cost basis of $4.6 million)
and $6.2 million of cash to the Joint Venture for an 80% stake in the venture. MRP contributed capital of $5.6 million to the joint venture
including development costs paid prior to formation of the joint venture and a $725,000 development fee. The Company further agreed to
fund $13.75 million preferred equity financing at 7.5% interest rate all of which was advanced and repaid with interest in March 2021.
The Company’s equity interest in the joint venture was previously accounted for under the equity method of accounting as MRP acts
as the administrative agent of the joint venture and oversees and controls the day to day operations of the project. In March 2021, Phase II (The Maren) reached stabilization.
Stabilization in this case means 90% of the individual apartments have been leased and are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contractual
payouts assuming a sale at the value of the development at the time of this “Conversion election”. Reaching stabilization results in a change of control
for accounting purposes as the veto rights of the minority shareholder lapsed and the Company became the primary beneficiary. As such,
beginning March 31, 2021, the Company consolidated the assets (at fair value), liabilities and operating results of the joint venture.
This consolidation resulted in a gain on remeasurement of investment in real estate partnership of $51,139,000 of which $13,012,000 was
attributed to the noncontrolling interest. In accordance with the terms of the Joint Venture agreements, the Company used the fair value
amount at date of conversion and calculated an adjusted ownership under the Conversion election. As such for financial reporting purposes
effective March 31, 2021 the Company ownership is based upon this substantive profit sharing arrangement and is estimated at 72.0% on
a prospective basis.
As of March 31, 2021
Riverfront Gain on Remeasure-
Holdings II, LLC ment Revised
Land $ 6,472 $ 22,858 $ 29,330
Building and improvements, net 87,269 23,531 110,800
Project under construction 258 — 258
Value of leases in place — 4,750 4,750
Cash 3,704 — 3,704
Cash held in escrow 336 — 336
Accounts receivable 707 — 707
Prepaid expenses 197 — 197
Total Assets $ 98,943 $ 51,139 $ 150,082
Long-term Debt $ 88,000 $ — $ 88,000
Amortizable debt costs (1,072 ) — (1,072 )
Other liabilities 441 — 441
Equity – FRP 7,026 38,127 45,153
Equity - MRP 4,548 13,012 17,560
Total Liabilities and Capital $ 98,943 $ 51,139 $ 150,0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Business segments (in thousands)</t>
        </is>
      </c>
      <c r="B4" s="4" t="inlineStr">
        <is>
          <t xml:space="preserve">Three Months ended
March 31,
2021 2020
Revenues:
Asset management $ 712 652
Mining royalty lands 2,315 2,185
Development 317 293
Stabilized Joint Venture 2,509 2,653
5,853 5,783
Operating profit (loss):
Before corporate expenses:
Asset management $ 231 177
Mining royalty lands 2,094 2,001
Development (386 ) (774 )
Stabilized Joint Venture 282 577
Operating profit before corporate expenses 2,221 1,981
Corporate expenses:
Allocated to asset management (214 ) (308 )
Allocated to mining royalty lands (81 ) (97 )
Allocated to development (419 ) (712 )
Allocated to Stabilized Joint Venture (65 ) (70 )
Total corporate expenses (779 ) (1,187 )
$ 1,442 794
Interest expense $ 925 51
Depreciation, depletion and amortization:
Asset management $ 137 192
Mining royalty lands 65 38
Development 53 54
Stabilized Joint Venture 1,188 1,184
$ 1,443 1,468
Capital expenditures:
Asset management $ 79 213
Mining royalty lands — —
Development 3,299 297
Stabilized Joint Venture 9 (23 )
$ 3,387 487 </t>
        </is>
      </c>
    </row>
    <row r="5">
      <c r="A5" s="4" t="inlineStr">
        <is>
          <t>Segment identifiable assets (in thousands)</t>
        </is>
      </c>
      <c r="B5" s="4" t="inlineStr">
        <is>
          <t xml:space="preserve">March 31, December 31,
Identifiable net assets 2021 2020
Asset management $ 11,013 11,172
Mining royalty lands 37,335 37,387
Development 176,239 196,212
Stabilized Joint Venture 274,774 130,472
Investments available for sale at fair value 51,171 75,609
Cash items 117,377 74,105
Unallocated corporate assets 12,122 11,403
$ 680,031 536,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Long-term debt (in thousands)</t>
        </is>
      </c>
      <c r="B4" s="4" t="inlineStr">
        <is>
          <t xml:space="preserve">March 31, December 31,
2021 2020
Riverfront permanent loan $ 178,321 89,964
Less portion due within one year — —
$ 178,321 89,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 (in thousands, except per share amounts)</t>
        </is>
      </c>
      <c r="B4" s="4" t="inlineStr">
        <is>
          <t xml:space="preserve">Three Months ended
March 31,
2021 2020
Weighted average common shares outstanding
during the period – shares used for basic
earnings per common share 9,341 9,803
Common shares issuable under share based
payment plans which are potentially dilutive 35 30
Common shares used for diluted
earnings per common share 9,376 9,833
Net income attributable to the Company $ 28,373 1,618
Earnings per common share:
-basic $ 3.04 0.17
-diluted $ 3.03 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Abstract]</t>
        </is>
      </c>
    </row>
    <row r="4">
      <c r="A4" s="4" t="inlineStr">
        <is>
          <t>Stock Compensation Expense (in thousands</t>
        </is>
      </c>
      <c r="B4" s="4" t="inlineStr">
        <is>
          <t xml:space="preserve">Three Months ended
March 31,
2021 2020
Stock option grants $ 17 24
Restricted stock awards 135 47
Employee stock grant 50 530
Annual director stock award — —
$ 202 601 </t>
        </is>
      </c>
    </row>
    <row r="5">
      <c r="A5" s="4" t="inlineStr">
        <is>
          <t>Summary of Stock Activity (in thousands, except share and per share amounts)</t>
        </is>
      </c>
      <c r="B5" s="4" t="inlineStr">
        <is>
          <t xml:space="preserve">Weighted Weighted Weighted
Number Average Average Average
Of Exercise Remaining Grant Date
Options Shares Price Term (yrs) Fair Value(000's)
Outstanding at December 31, 2020 120,089 $ 35.33 5.3 $ 1,531
Exercised (1,234 ) $ 26.97 $ (15 )
Outstanding at March 31, 2021 118,855 $ 35.42 5.0 $ 1,516
Exercisable at March 31, 2021 106,507 $ 34.20 4.7 $ 1,312
Vested during three months ended
March 31, 2021 — $ — </t>
        </is>
      </c>
    </row>
    <row r="6">
      <c r="A6" s="4" t="inlineStr">
        <is>
          <t>Summary of Restricted Stock awards (in thousands, except share and per share amounts)</t>
        </is>
      </c>
      <c r="B6" s="4" t="inlineStr">
        <is>
          <t>Weighted Weighted Weighted
Number Average Average Average
Of Exercise Remaining Grant Date
Restricted stock Shares Price Term (yrs) Fair Value(000's)
Non-vested at December 31, 2020 20,520 $ 46.30 3.4 $ 950
Time-based awards granted 8,896 45.55 405
Performance-based awards granted 18,882 45.55 860
Non-vested at March 31, 2021 48,298 $ 45.87 3.8 $ 2,2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vestment in Joint Ventures (Tables)</t>
        </is>
      </c>
      <c r="B1" s="2" t="inlineStr">
        <is>
          <t>3 Months Ended</t>
        </is>
      </c>
    </row>
    <row r="2">
      <c r="B2" s="2" t="inlineStr">
        <is>
          <t>Mar. 31, 2021</t>
        </is>
      </c>
    </row>
    <row r="3">
      <c r="A3" s="4" t="inlineStr">
        <is>
          <t>Investments in Joint Ventures (in thousands)</t>
        </is>
      </c>
      <c r="B3" s="4" t="inlineStr">
        <is>
          <t>The
Company's
Share of Profit
Common Total Total Assets of Profit (Loss) (Loss) of the
Ownership Investment The Partnership Of the Partnership Partnership (1)
As of March 31, 2021
Brooksville Quarry, LLC 50.00 % $ 7,487 14,315 (22 ) (11 )
BC FRP Realty, LLC 50.00 % 5,387 22,715 (52 ) (26 )
RiverFront Holdings II, LLC (1) — — (760 ) (639 )
Bryant Street Partnerships 61.36 % 59,907 187,509 (1,137 ) (1,061 )
Hyde Park 591 591 — —
DST Hickory Creek 26.65 % 6,000 47,469 (99 ) 84
Amber Ridge Loan 10,197 10,197 — —
1800 Half St. Owner, LLC 61.37 % 38,027 59,005 16 18
Greenville/Woodfield Partnerships 40.00 % 16,304 57,092 — —
Total $ 143,900 398,893 (2,054 ) (1,635 )
The
Company's
Share of Profit
Common Total Total Assets of Profit (Loss) (Loss) of the
Ownership Investment The Partnership Of the Partnership Partnership (1)
As of December 31, 2020
Brooksville Quarry, LLC 50.00 % $ 7,499 14,347 (78 ) (39 )
BC FRP Realty, LLC 50.00 % 5,184 22,747 (411 ) (207 )
RiverFront Holdings II, LLC 80.00 % 23,533 108,538 (4,573 ) (3,907 )
Bryant Street Partnerships 61.36 % 60,159 173,814 (836 ) (2,130 )
Hyde Park 591 591 — —
DST Hickory Creek 26.65 % 6,000 47,761 (367 ) 339
Amber Ridge Loan 10,026 10,026 — —
1800 Half St. Owner, LLC 61.37 % 37,875 54,275 158 164
Greenville/Woodfield Partnerships 40.00 % 16,204 46,457 182 90
Total $ 167,071 478,556 (5,925 ) (5,690 )</t>
        </is>
      </c>
    </row>
    <row r="4">
      <c r="A4" s="4" t="inlineStr">
        <is>
          <t>Joint Venture financial statements (in thousands)</t>
        </is>
      </c>
      <c r="B4" s="4" t="inlineStr">
        <is>
          <t xml:space="preserve">As of March 31, 2021 Total
RiverFront Bryant Street DST Hickory 1800 Half St. Greenville/ Apartment/
Holdings II, LLC Partnership Creek Partnership Woodfield Mixed Use
Investments in real estate, net $ 0 186,148 44,972 46,099 56,946 $ 334,165
Cash and cash equivalents 0 1,092 1,251 10,096 146 12,585
Unrealized rents &amp; receivables 0 203 858 0 0 1,061
Deferred costs 0 66 388 2,810 0 3,264
Total Assets $ 0 187,509 47,469 59,005 57,092 $ 351,075
Secured notes payable $ 0 93,798 29,303 0 9,789 $ 132,890
Other liabilities 0 16,180 219 4,206 7,396 28,001
Capital - FRP 0 58,139 4,783 37,482 15,963 116,367
Capital – Third Parties 0 19,392 13,164 17,317 23,944 73,817
Total Liabilities and Capital $ 0 187,509 47,469 59,005 57,092 $ 351,075
As of March 31, 2021
Brooksville BC FRP Amber Ridge Apartment/ Grand
Quarry, LLC Realty, LLC Hyde Park Loan Mixed Use Total
Investments in real estate, net. $ 14,285 21,943 591 10,197 334,165 $ 381,181
Cash and cash equivalents 27 213 0 0 12,585 12,825
Unrealized rents &amp; receivables 0 272 0 0 1,061 1,333
Deferred costs 3 287 0 0 3,264 3,554
Total Assets $ 14,315 22,715 591 10,197 351,075 $ 398,893
Secured notes payable $ 0 11,943 0 0 132,890 $ 144,833
Other liabilities 20 112 0 0 28,001 28,133
Capital - FRP 7,487 5,330 591 10,197 116,367 139,972
Capital - Third Parties 6,808 5,330 0 0 73,817 85,955
Total Liabilities and Capital $ 14,315 22,715 591 10,197 351,075 $ 398,893
As of December 31, 2020 Total
RiverFront Bryant Street DST Hickory 1800 Half St. Greenville/ Apartment/
Holdings II, LLC Partnership Creek Partnership Woodfield Mixed Use
Investments in real estate, net $ 105,737 173,560 45,379 37,452 42,668 $ 404,796
Cash and cash equivalents 2,626 111 1,202 14,011 3,554 21,504
Unrealized rents &amp; receivables 13 58 775 2 0 848
Deferred costs 162 85 405 2,810 235 3,697
Total Assets $ 108,538 173,814 47,761 54,275 46,457 $ 430,845
Secured notes payable $ 64,982 72,471 29,291 0 1,776 $ 168,520
Other liabilities 4,189 22,952 107 1,953 4,774 33,975
Capital - FRP 34,667 58,559 4,894 37,466 15,963 151,549
Capital - Third Parties 4,700 19,832 13,469 14,856 23,944 76,801
Total Liabilities and Capital $ 108,538 173,814 47,761 54,275 46,457 $ 430,845
As of December 31, 2020
Brooksville BC FRP Amber Ridge Apartment/ Grand
Quarry, LLC Realty, LLC Hyde Park Loan Mixed Use Total
Investments in real estate, net. $ 14,287 22,067 591 10,026 404,796 $ 451,767
Cash and cash equivalents 55 90 0 0 21,504 21,649
Unrealized rents &amp; receivables 0 254 0 0 848 1,102
Deferred costs 5 336 0 0 3,697 4,038
Total Assets $ 14,347 22,747 591 10,026 430,845 $ 478,556
Secured notes payable $ 0 12,370 0 0 168,520 $ 180,890
Other liabilities 28 123 0 0 33,975 34,126
Capital - FRP 7,499 5,127 591 10,026 151,549 174,792
Capital - Third Parties 6,820 5,127 0 0 76,801 88,748
Total Liabilities and Capital $ 14,347 22,747 591 10,026 430,845 $ 478,556 </t>
        </is>
      </c>
    </row>
    <row r="5">
      <c r="A5" s="4" t="inlineStr">
        <is>
          <t>RiverFront Holdings II, LLC</t>
        </is>
      </c>
    </row>
    <row r="6">
      <c r="A6" s="4" t="inlineStr">
        <is>
          <t>Joint Venture financial statements (in thousands)</t>
        </is>
      </c>
      <c r="B6" s="4" t="inlineStr">
        <is>
          <t>RiverFront RiverFront RiverFront RiverFront
Holdings II, LLC. Holdings II, LLC. Holdings II, LLC. Holdings II, LLC.
Total JV Company Share Total JV Company Share
Maren Three Months ended Three Months ended Three Months ended Three Months ended
March 31, March 31, March 31, March 31,
2021 2021 2020 2020
Revenues:
Rental Revenue $ 1,836 $ 1,469 $ — $ —
Revenue – other 168 134 2 2
Total Revenues 2,004 1,603 2 2
Cost of operations:
Depreciation and amortization 942 754 — —
Operating expenses 721 576 236 190
Property taxes 215 172 8 6
Total cost of operations 1,878 1,502 244 196
Total operating profit 126 101 (242 ) (194 )
Interest expense (886 ) (740 ) — (197 )
Net loss before tax (760 ) (639 ) (242 ) (391 )</t>
        </is>
      </c>
    </row>
    <row r="7">
      <c r="A7" s="4" t="inlineStr">
        <is>
          <t>Bryant Street Partnerships</t>
        </is>
      </c>
    </row>
    <row r="8">
      <c r="A8" s="4" t="inlineStr">
        <is>
          <t>Joint Venture financial statements (in thousands)</t>
        </is>
      </c>
      <c r="B8" s="4" t="inlineStr">
        <is>
          <t>Bryant Street Bryant Street
Partnerships Partnerships
Total JV Company Share
Bryant Three Months ended Three Months ended
March 31, March 31,
2021 2021
Revenues:
Rental Revenue $ 17 $ 10
Revenue – other 19 12
Total Revenues 36 22
Cost of operations:
Depreciation and amortization 366 225
Operating expenses 507 311
Property taxes 0 0
Total cost of operations 873 536
Total operating profit (837 ) (514 )
Interest expense (300 ) (547 )
Net loss before tax (1,137 ) (1,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ion of RiverFront Investment Partners II, LLC (Tables)</t>
        </is>
      </c>
      <c r="B1" s="2" t="inlineStr">
        <is>
          <t>3 Months Ended</t>
        </is>
      </c>
    </row>
    <row r="2">
      <c r="B2" s="2" t="inlineStr">
        <is>
          <t>Mar. 31, 2021</t>
        </is>
      </c>
    </row>
    <row r="3">
      <c r="A3" s="3" t="inlineStr">
        <is>
          <t>Notes to Financial Statements</t>
        </is>
      </c>
    </row>
    <row r="4">
      <c r="A4" s="4" t="inlineStr">
        <is>
          <t>Consolidation of RiverFront Holdings II</t>
        </is>
      </c>
      <c r="B4" s="4" t="inlineStr">
        <is>
          <t>As of March 31, 2021
Riverfront Gain on Remeasure-
Holdings II, LLC ment Revised
Land $ 6,472 $ 22,858 $ 29,330
Building and improvements, net 87,269 23,531 110,800
Project under construction 258 — 258
Value of leases in place — 4,750 4,750
Cash 3,704 — 3,704
Cash held in escrow 336 — 336
Accounts receivable 707 — 707
Prepaid expenses 197 — 197
Total Assets $ 98,943 $ 51,139 $ 150,082
Long-term Debt $ 88,000 $ — $ 88,000
Amortizable debt costs (1,072 ) — (1,072 )
Other liabilities 441 — 441
Equity – FRP 7,026 38,127 45,153
Equity - MRP 4,548 13,012 17,560
Total Liabilities and Capital $ 98,943 $ 51,139 $ 150,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usiness Segments - Business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5853</v>
      </c>
      <c r="C4" s="6" t="n">
        <v>5783</v>
      </c>
    </row>
    <row r="5">
      <c r="A5" s="4" t="inlineStr">
        <is>
          <t>Operating profit</t>
        </is>
      </c>
      <c r="B5" s="5" t="n">
        <v>1442</v>
      </c>
      <c r="C5" s="5" t="n">
        <v>794</v>
      </c>
    </row>
    <row r="6">
      <c r="A6" s="4" t="inlineStr">
        <is>
          <t>Corporate expenses</t>
        </is>
      </c>
      <c r="B6" s="5" t="n">
        <v>779</v>
      </c>
      <c r="C6" s="5" t="n">
        <v>1187</v>
      </c>
    </row>
    <row r="7">
      <c r="A7" s="4" t="inlineStr">
        <is>
          <t>Interest expense</t>
        </is>
      </c>
      <c r="B7" s="5" t="n">
        <v>925</v>
      </c>
      <c r="C7" s="5" t="n">
        <v>51</v>
      </c>
    </row>
    <row r="8">
      <c r="A8" s="4" t="inlineStr">
        <is>
          <t>Depreciation, depletion and amortization</t>
        </is>
      </c>
      <c r="B8" s="5" t="n">
        <v>1443</v>
      </c>
      <c r="C8" s="5" t="n">
        <v>1468</v>
      </c>
    </row>
    <row r="9">
      <c r="A9" s="4" t="inlineStr">
        <is>
          <t>Cash items</t>
        </is>
      </c>
      <c r="B9" s="5" t="n">
        <v>117377</v>
      </c>
      <c r="D9" s="6" t="n">
        <v>74105</v>
      </c>
    </row>
    <row r="10">
      <c r="A10" s="4" t="inlineStr">
        <is>
          <t>Total identifiable net assets</t>
        </is>
      </c>
      <c r="B10" s="5" t="n">
        <v>680031</v>
      </c>
      <c r="D10" s="5" t="n">
        <v>536360</v>
      </c>
    </row>
    <row r="11">
      <c r="A11" s="4" t="inlineStr">
        <is>
          <t>Investments available for sale</t>
        </is>
      </c>
      <c r="B11" s="5" t="n">
        <v>51171</v>
      </c>
      <c r="D11" s="5" t="n">
        <v>75609</v>
      </c>
    </row>
    <row r="12">
      <c r="A12" s="4" t="inlineStr">
        <is>
          <t>Asset Management</t>
        </is>
      </c>
    </row>
    <row r="13">
      <c r="A13" s="3" t="inlineStr">
        <is>
          <t>Segment Reporting Information [Line Items]</t>
        </is>
      </c>
    </row>
    <row r="14">
      <c r="A14" s="4" t="inlineStr">
        <is>
          <t>Revenues</t>
        </is>
      </c>
      <c r="B14" s="5" t="n">
        <v>712</v>
      </c>
      <c r="C14" s="5" t="n">
        <v>652</v>
      </c>
    </row>
    <row r="15">
      <c r="A15" s="4" t="inlineStr">
        <is>
          <t>Operating profit before corporate expenses</t>
        </is>
      </c>
      <c r="B15" s="5" t="n">
        <v>231</v>
      </c>
      <c r="C15" s="5" t="n">
        <v>177</v>
      </c>
    </row>
    <row r="16">
      <c r="A16" s="4" t="inlineStr">
        <is>
          <t>Corporate expenses</t>
        </is>
      </c>
      <c r="B16" s="5" t="n">
        <v>-214</v>
      </c>
      <c r="C16" s="5" t="n">
        <v>-308</v>
      </c>
    </row>
    <row r="17">
      <c r="A17" s="4" t="inlineStr">
        <is>
          <t>Capital expenditures</t>
        </is>
      </c>
      <c r="B17" s="5" t="n">
        <v>79</v>
      </c>
      <c r="C17" s="5" t="n">
        <v>213</v>
      </c>
    </row>
    <row r="18">
      <c r="A18" s="4" t="inlineStr">
        <is>
          <t>Depreciation, depletion and amortization</t>
        </is>
      </c>
      <c r="B18" s="5" t="n">
        <v>137</v>
      </c>
      <c r="C18" s="5" t="n">
        <v>192</v>
      </c>
    </row>
    <row r="19">
      <c r="A19" s="4" t="inlineStr">
        <is>
          <t>Total identifiable net assets</t>
        </is>
      </c>
      <c r="B19" s="5" t="n">
        <v>11013</v>
      </c>
      <c r="D19" s="5" t="n">
        <v>11172</v>
      </c>
    </row>
    <row r="20">
      <c r="A20" s="4" t="inlineStr">
        <is>
          <t>Mining royalty lands</t>
        </is>
      </c>
    </row>
    <row r="21">
      <c r="A21" s="3" t="inlineStr">
        <is>
          <t>Segment Reporting Information [Line Items]</t>
        </is>
      </c>
    </row>
    <row r="22">
      <c r="A22" s="4" t="inlineStr">
        <is>
          <t>Revenues</t>
        </is>
      </c>
      <c r="B22" s="5" t="n">
        <v>2315</v>
      </c>
      <c r="C22" s="5" t="n">
        <v>2185</v>
      </c>
    </row>
    <row r="23">
      <c r="A23" s="4" t="inlineStr">
        <is>
          <t>Operating profit before corporate expenses</t>
        </is>
      </c>
      <c r="B23" s="5" t="n">
        <v>2094</v>
      </c>
      <c r="C23" s="5" t="n">
        <v>2001</v>
      </c>
    </row>
    <row r="24">
      <c r="A24" s="4" t="inlineStr">
        <is>
          <t>Corporate expenses</t>
        </is>
      </c>
      <c r="B24" s="5" t="n">
        <v>-81</v>
      </c>
      <c r="C24" s="5" t="n">
        <v>-97</v>
      </c>
    </row>
    <row r="25">
      <c r="A25" s="4" t="inlineStr">
        <is>
          <t>Capital expenditures</t>
        </is>
      </c>
      <c r="B25" s="5" t="n">
        <v>0</v>
      </c>
      <c r="C25" s="5" t="n">
        <v>0</v>
      </c>
    </row>
    <row r="26">
      <c r="A26" s="4" t="inlineStr">
        <is>
          <t>Depreciation, depletion and amortization</t>
        </is>
      </c>
      <c r="B26" s="5" t="n">
        <v>65</v>
      </c>
      <c r="C26" s="5" t="n">
        <v>38</v>
      </c>
    </row>
    <row r="27">
      <c r="A27" s="4" t="inlineStr">
        <is>
          <t>Total identifiable net assets</t>
        </is>
      </c>
      <c r="B27" s="5" t="n">
        <v>37335</v>
      </c>
      <c r="D27" s="5" t="n">
        <v>37387</v>
      </c>
    </row>
    <row r="28">
      <c r="A28" s="4" t="inlineStr">
        <is>
          <t>Development</t>
        </is>
      </c>
    </row>
    <row r="29">
      <c r="A29" s="3" t="inlineStr">
        <is>
          <t>Segment Reporting Information [Line Items]</t>
        </is>
      </c>
    </row>
    <row r="30">
      <c r="A30" s="4" t="inlineStr">
        <is>
          <t>Revenues</t>
        </is>
      </c>
      <c r="B30" s="5" t="n">
        <v>317</v>
      </c>
      <c r="C30" s="5" t="n">
        <v>293</v>
      </c>
    </row>
    <row r="31">
      <c r="A31" s="4" t="inlineStr">
        <is>
          <t>Operating profit before corporate expenses</t>
        </is>
      </c>
      <c r="B31" s="5" t="n">
        <v>-386</v>
      </c>
      <c r="C31" s="5" t="n">
        <v>-774</v>
      </c>
    </row>
    <row r="32">
      <c r="A32" s="4" t="inlineStr">
        <is>
          <t>Corporate expenses</t>
        </is>
      </c>
      <c r="B32" s="5" t="n">
        <v>-419</v>
      </c>
      <c r="C32" s="5" t="n">
        <v>-712</v>
      </c>
    </row>
    <row r="33">
      <c r="A33" s="4" t="inlineStr">
        <is>
          <t>Capital expenditures</t>
        </is>
      </c>
      <c r="B33" s="5" t="n">
        <v>3299</v>
      </c>
      <c r="C33" s="5" t="n">
        <v>297</v>
      </c>
    </row>
    <row r="34">
      <c r="A34" s="4" t="inlineStr">
        <is>
          <t>Depreciation, depletion and amortization</t>
        </is>
      </c>
      <c r="B34" s="5" t="n">
        <v>53</v>
      </c>
      <c r="C34" s="5" t="n">
        <v>54</v>
      </c>
    </row>
    <row r="35">
      <c r="A35" s="4" t="inlineStr">
        <is>
          <t>Total identifiable net assets</t>
        </is>
      </c>
      <c r="B35" s="5" t="n">
        <v>176239</v>
      </c>
      <c r="D35" s="5" t="n">
        <v>196212</v>
      </c>
    </row>
    <row r="36">
      <c r="A36" s="4" t="inlineStr">
        <is>
          <t>Stabilized Joint Venture</t>
        </is>
      </c>
    </row>
    <row r="37">
      <c r="A37" s="3" t="inlineStr">
        <is>
          <t>Segment Reporting Information [Line Items]</t>
        </is>
      </c>
    </row>
    <row r="38">
      <c r="A38" s="4" t="inlineStr">
        <is>
          <t>Revenues</t>
        </is>
      </c>
      <c r="B38" s="5" t="n">
        <v>2509</v>
      </c>
      <c r="C38" s="5" t="n">
        <v>2653</v>
      </c>
    </row>
    <row r="39">
      <c r="A39" s="4" t="inlineStr">
        <is>
          <t>Operating profit before corporate expenses</t>
        </is>
      </c>
      <c r="B39" s="5" t="n">
        <v>282</v>
      </c>
      <c r="C39" s="5" t="n">
        <v>577</v>
      </c>
    </row>
    <row r="40">
      <c r="A40" s="4" t="inlineStr">
        <is>
          <t>Corporate expenses</t>
        </is>
      </c>
      <c r="B40" s="5" t="n">
        <v>-65</v>
      </c>
      <c r="C40" s="5" t="n">
        <v>-70</v>
      </c>
    </row>
    <row r="41">
      <c r="A41" s="4" t="inlineStr">
        <is>
          <t>Capital expenditures</t>
        </is>
      </c>
      <c r="B41" s="5" t="n">
        <v>9</v>
      </c>
      <c r="C41" s="5" t="n">
        <v>-23</v>
      </c>
    </row>
    <row r="42">
      <c r="A42" s="4" t="inlineStr">
        <is>
          <t>Depreciation, depletion and amortization</t>
        </is>
      </c>
      <c r="B42" s="5" t="n">
        <v>1188</v>
      </c>
      <c r="C42" s="5" t="n">
        <v>1184</v>
      </c>
    </row>
    <row r="43">
      <c r="A43" s="4" t="inlineStr">
        <is>
          <t>Total identifiable net assets</t>
        </is>
      </c>
      <c r="B43" s="5" t="n">
        <v>274774</v>
      </c>
      <c r="D43" s="5" t="n">
        <v>130472</v>
      </c>
    </row>
    <row r="44">
      <c r="A44" s="4" t="inlineStr">
        <is>
          <t>Total Segments</t>
        </is>
      </c>
    </row>
    <row r="45">
      <c r="A45" s="3" t="inlineStr">
        <is>
          <t>Segment Reporting Information [Line Items]</t>
        </is>
      </c>
    </row>
    <row r="46">
      <c r="A46" s="4" t="inlineStr">
        <is>
          <t>Revenues</t>
        </is>
      </c>
      <c r="B46" s="5" t="n">
        <v>5853</v>
      </c>
      <c r="C46" s="5" t="n">
        <v>5783</v>
      </c>
    </row>
    <row r="47">
      <c r="A47" s="4" t="inlineStr">
        <is>
          <t>Operating profit before corporate expenses</t>
        </is>
      </c>
      <c r="B47" s="5" t="n">
        <v>2221</v>
      </c>
      <c r="C47" s="5" t="n">
        <v>1981</v>
      </c>
    </row>
    <row r="48">
      <c r="A48" s="4" t="inlineStr">
        <is>
          <t>Operating profit</t>
        </is>
      </c>
      <c r="B48" s="5" t="n">
        <v>1442</v>
      </c>
      <c r="C48" s="5" t="n">
        <v>794</v>
      </c>
    </row>
    <row r="49">
      <c r="A49" s="4" t="inlineStr">
        <is>
          <t>Corporate expenses</t>
        </is>
      </c>
      <c r="B49" s="5" t="n">
        <v>-779</v>
      </c>
      <c r="C49" s="5" t="n">
        <v>-1187</v>
      </c>
    </row>
    <row r="50">
      <c r="A50" s="4" t="inlineStr">
        <is>
          <t>Interest expense</t>
        </is>
      </c>
      <c r="B50" s="5" t="n">
        <v>925</v>
      </c>
      <c r="C50" s="5" t="n">
        <v>51</v>
      </c>
    </row>
    <row r="51">
      <c r="A51" s="4" t="inlineStr">
        <is>
          <t>Capital expenditures</t>
        </is>
      </c>
      <c r="B51" s="5" t="n">
        <v>3387</v>
      </c>
      <c r="C51" s="5" t="n">
        <v>487</v>
      </c>
    </row>
    <row r="52">
      <c r="A52" s="4" t="inlineStr">
        <is>
          <t>Depreciation, depletion and amortization</t>
        </is>
      </c>
      <c r="B52" s="5" t="n">
        <v>1443</v>
      </c>
      <c r="C52" s="6" t="n">
        <v>1468</v>
      </c>
    </row>
    <row r="53">
      <c r="A53" s="4" t="inlineStr">
        <is>
          <t>Corporate</t>
        </is>
      </c>
    </row>
    <row r="54">
      <c r="A54" s="3" t="inlineStr">
        <is>
          <t>Segment Reporting Information [Line Items]</t>
        </is>
      </c>
    </row>
    <row r="55">
      <c r="A55" s="4" t="inlineStr">
        <is>
          <t>Total identifiable net assets</t>
        </is>
      </c>
      <c r="B55" s="6" t="n">
        <v>12122</v>
      </c>
      <c r="D55" s="6" t="n">
        <v>114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1</t>
        </is>
      </c>
      <c r="C1" s="2" t="inlineStr">
        <is>
          <t>Dec. 31, 2020</t>
        </is>
      </c>
    </row>
    <row r="2">
      <c r="A2" s="3" t="inlineStr">
        <is>
          <t>Debt Disclosure [Abstract]</t>
        </is>
      </c>
    </row>
    <row r="3">
      <c r="A3" s="4" t="inlineStr">
        <is>
          <t>Riverfront permanent loan</t>
        </is>
      </c>
      <c r="B3" s="6" t="n">
        <v>178321</v>
      </c>
      <c r="C3" s="6" t="n">
        <v>89964</v>
      </c>
    </row>
    <row r="4">
      <c r="A4" s="4" t="inlineStr">
        <is>
          <t>Less portion due within one year</t>
        </is>
      </c>
      <c r="B4" s="5" t="n">
        <v>0</v>
      </c>
      <c r="C4" s="5" t="n">
        <v>0</v>
      </c>
    </row>
    <row r="5">
      <c r="A5" s="4" t="inlineStr">
        <is>
          <t>Long-term debt</t>
        </is>
      </c>
      <c r="B5" s="6" t="n">
        <v>178321</v>
      </c>
      <c r="C5" s="6" t="n">
        <v>899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1</v>
      </c>
      <c r="C3" s="7" t="n">
        <v>0.1</v>
      </c>
    </row>
    <row r="4">
      <c r="A4" s="4" t="inlineStr">
        <is>
          <t>Common stock, shares authorized</t>
        </is>
      </c>
      <c r="B4" s="5" t="n">
        <v>25000000</v>
      </c>
      <c r="C4" s="5" t="n">
        <v>25000000</v>
      </c>
    </row>
    <row r="5">
      <c r="A5" s="4" t="inlineStr">
        <is>
          <t>Common stock, shares issued and outstanding</t>
        </is>
      </c>
      <c r="B5" s="5" t="n">
        <v>9387823</v>
      </c>
      <c r="C5" s="5" t="n">
        <v>9363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common shares outstanding during the period - shares used for basic earnings per common share</t>
        </is>
      </c>
      <c r="B4" s="5" t="n">
        <v>9341</v>
      </c>
      <c r="C4" s="5" t="n">
        <v>9803</v>
      </c>
    </row>
    <row r="5">
      <c r="A5" s="4" t="inlineStr">
        <is>
          <t>Common shares issuable under share based payment plans which are potentially dilutive</t>
        </is>
      </c>
      <c r="B5" s="5" t="n">
        <v>35</v>
      </c>
      <c r="C5" s="5" t="n">
        <v>30</v>
      </c>
    </row>
    <row r="6">
      <c r="A6" s="4" t="inlineStr">
        <is>
          <t>Common shares used for diluted earnings per common share</t>
        </is>
      </c>
      <c r="B6" s="5" t="n">
        <v>9376</v>
      </c>
      <c r="C6" s="5" t="n">
        <v>9833</v>
      </c>
    </row>
    <row r="7">
      <c r="A7" s="4" t="inlineStr">
        <is>
          <t>Net income attributable to the Company</t>
        </is>
      </c>
      <c r="B7" s="6" t="n">
        <v>28373</v>
      </c>
      <c r="C7" s="6" t="n">
        <v>1618</v>
      </c>
    </row>
    <row r="8">
      <c r="A8" s="3" t="inlineStr">
        <is>
          <t>Basic earnings per common share:</t>
        </is>
      </c>
    </row>
    <row r="9">
      <c r="A9" s="4" t="inlineStr">
        <is>
          <t>Earnings per common share basic</t>
        </is>
      </c>
      <c r="B9" s="7" t="n">
        <v>3.04</v>
      </c>
      <c r="C9" s="7" t="n">
        <v>0.17</v>
      </c>
    </row>
    <row r="10">
      <c r="A10" s="4" t="inlineStr">
        <is>
          <t>Earnings per common share diluted</t>
        </is>
      </c>
      <c r="B10" s="7" t="n">
        <v>3.03</v>
      </c>
      <c r="C10" s="7" t="n">
        <v>0.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Options outstanding</t>
        </is>
      </c>
      <c r="B4" s="5" t="n">
        <v>118855</v>
      </c>
      <c r="C4" s="5" t="n">
        <v>120089</v>
      </c>
    </row>
    <row r="5">
      <c r="A5" s="4" t="inlineStr">
        <is>
          <t>Options exercised</t>
        </is>
      </c>
      <c r="B5" s="5" t="n">
        <v>-1234</v>
      </c>
    </row>
    <row r="6">
      <c r="A6" s="4" t="inlineStr">
        <is>
          <t>Options outstanding weighted average exercise price</t>
        </is>
      </c>
      <c r="B6" s="7" t="n">
        <v>35.42</v>
      </c>
      <c r="C6" s="7" t="n">
        <v>35.33</v>
      </c>
    </row>
    <row r="7">
      <c r="A7" s="4" t="inlineStr">
        <is>
          <t>Options outstanding weighted average exercise price - Exercised</t>
        </is>
      </c>
      <c r="B7" s="7" t="n">
        <v>26.97</v>
      </c>
    </row>
    <row r="8">
      <c r="A8" s="4" t="inlineStr">
        <is>
          <t>Options outstanding weighted average remaining term</t>
        </is>
      </c>
      <c r="B8" s="4" t="inlineStr">
        <is>
          <t>5 years</t>
        </is>
      </c>
      <c r="C8" s="4" t="inlineStr">
        <is>
          <t>5 years 3 months 18 days</t>
        </is>
      </c>
    </row>
    <row r="9">
      <c r="A9" s="4" t="inlineStr">
        <is>
          <t>Options outstanding weighted average grant date fair value</t>
        </is>
      </c>
      <c r="B9" s="6" t="n">
        <v>1516</v>
      </c>
      <c r="C9" s="6" t="n">
        <v>1531</v>
      </c>
    </row>
    <row r="10">
      <c r="A10" s="4" t="inlineStr">
        <is>
          <t>Options exercised weighted average grant date fair value</t>
        </is>
      </c>
      <c r="B10" s="6" t="n">
        <v>-15</v>
      </c>
    </row>
    <row r="11">
      <c r="A11" s="4" t="inlineStr">
        <is>
          <t>Options exercisable</t>
        </is>
      </c>
      <c r="B11" s="5" t="n">
        <v>106507</v>
      </c>
    </row>
    <row r="12">
      <c r="A12" s="4" t="inlineStr">
        <is>
          <t>Options exerciseable weighted average exercise price</t>
        </is>
      </c>
      <c r="B12" s="7" t="n">
        <v>34.2</v>
      </c>
    </row>
    <row r="13">
      <c r="A13" s="4" t="inlineStr">
        <is>
          <t>Options exercisable weighted average remaining term</t>
        </is>
      </c>
      <c r="B13" s="4" t="inlineStr">
        <is>
          <t>4 years 8 months 11 days</t>
        </is>
      </c>
    </row>
    <row r="14">
      <c r="A14" s="4" t="inlineStr">
        <is>
          <t>Options vested weighted average grant date fair value</t>
        </is>
      </c>
      <c r="B14" s="6" t="n">
        <v>0</v>
      </c>
    </row>
    <row r="15">
      <c r="A15" s="4" t="inlineStr">
        <is>
          <t>Options vested</t>
        </is>
      </c>
      <c r="B15" s="5" t="n">
        <v>0</v>
      </c>
    </row>
    <row r="16">
      <c r="A16" s="4" t="inlineStr">
        <is>
          <t>Options exercisable weighted average grant date fair value</t>
        </is>
      </c>
      <c r="B16" s="6" t="n">
        <v>13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Restricted Stock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Shares outstanding</t>
        </is>
      </c>
      <c r="B3" s="5" t="n">
        <v>118855</v>
      </c>
      <c r="D3" s="5" t="n">
        <v>120089</v>
      </c>
    </row>
    <row r="4">
      <c r="A4" s="4" t="inlineStr">
        <is>
          <t>Options outstanding weighted average exercise price</t>
        </is>
      </c>
      <c r="B4" s="7" t="n">
        <v>35.42</v>
      </c>
      <c r="D4" s="7" t="n">
        <v>35.33</v>
      </c>
    </row>
    <row r="5">
      <c r="A5" s="4" t="inlineStr">
        <is>
          <t>Options outstanding weighted average remaining term</t>
        </is>
      </c>
      <c r="B5" s="4" t="inlineStr">
        <is>
          <t>5 years</t>
        </is>
      </c>
      <c r="D5" s="4" t="inlineStr">
        <is>
          <t>5 years 3 months 18 days</t>
        </is>
      </c>
    </row>
    <row r="6">
      <c r="A6" s="4" t="inlineStr">
        <is>
          <t>Options outstanding weighted average grant date fair value</t>
        </is>
      </c>
      <c r="B6" s="6" t="n">
        <v>1516</v>
      </c>
      <c r="D6" s="6" t="n">
        <v>1531</v>
      </c>
    </row>
    <row r="7">
      <c r="A7" s="4" t="inlineStr">
        <is>
          <t>Restricted Stock [Member]</t>
        </is>
      </c>
    </row>
    <row r="8">
      <c r="A8" s="4" t="inlineStr">
        <is>
          <t>Shares outstanding</t>
        </is>
      </c>
      <c r="B8" s="5" t="n">
        <v>48298</v>
      </c>
      <c r="D8" s="5" t="n">
        <v>20520</v>
      </c>
    </row>
    <row r="9">
      <c r="A9" s="4" t="inlineStr">
        <is>
          <t>Options outstanding weighted average exercise price</t>
        </is>
      </c>
      <c r="B9" s="7" t="n">
        <v>45.87</v>
      </c>
      <c r="D9" s="7" t="n">
        <v>46.3</v>
      </c>
    </row>
    <row r="10">
      <c r="A10" s="4" t="inlineStr">
        <is>
          <t>Options outstanding weighted average remaining term</t>
        </is>
      </c>
      <c r="B10" s="4" t="inlineStr">
        <is>
          <t>3 years 9 months 18 days</t>
        </is>
      </c>
      <c r="D10" s="4" t="inlineStr">
        <is>
          <t>3 years 4 months 25 days</t>
        </is>
      </c>
    </row>
    <row r="11">
      <c r="A11" s="4" t="inlineStr">
        <is>
          <t>Options outstanding weighted average grant date fair value</t>
        </is>
      </c>
      <c r="B11" s="6" t="n">
        <v>2215</v>
      </c>
      <c r="D11" s="6" t="n">
        <v>950</v>
      </c>
    </row>
    <row r="12">
      <c r="A12" s="4" t="inlineStr">
        <is>
          <t>Time-based awards granted</t>
        </is>
      </c>
    </row>
    <row r="13">
      <c r="A13" s="4" t="inlineStr">
        <is>
          <t>Shares awarded</t>
        </is>
      </c>
      <c r="B13" s="5" t="n">
        <v>8896</v>
      </c>
    </row>
    <row r="14">
      <c r="A14" s="4" t="inlineStr">
        <is>
          <t>Options outstanding weighted average exercise price - Granted</t>
        </is>
      </c>
      <c r="B14" s="8" t="n">
        <v>45.55</v>
      </c>
    </row>
    <row r="15">
      <c r="A15" s="4" t="inlineStr">
        <is>
          <t>Options granted weighted average grant date fair value</t>
        </is>
      </c>
      <c r="B15" s="6" t="n">
        <v>405</v>
      </c>
    </row>
    <row r="16">
      <c r="A16" s="4" t="inlineStr">
        <is>
          <t>Performance Shares [Member]</t>
        </is>
      </c>
    </row>
    <row r="17">
      <c r="A17" s="4" t="inlineStr">
        <is>
          <t>Shares awarded</t>
        </is>
      </c>
      <c r="B17" s="5" t="n">
        <v>18882</v>
      </c>
      <c r="C17" s="5" t="n">
        <v>20520</v>
      </c>
    </row>
    <row r="18">
      <c r="A18" s="4" t="inlineStr">
        <is>
          <t>Options outstanding weighted average exercise price - Granted</t>
        </is>
      </c>
      <c r="B18" s="8" t="n">
        <v>45.55</v>
      </c>
    </row>
    <row r="19">
      <c r="A19" s="4" t="inlineStr">
        <is>
          <t>Options granted weighted average grant date fair value</t>
        </is>
      </c>
      <c r="B19" s="6" t="n">
        <v>8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 Compensation Expense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Stock option grants</t>
        </is>
      </c>
      <c r="B4" s="6" t="n">
        <v>17</v>
      </c>
      <c r="C4" s="6" t="n">
        <v>24</v>
      </c>
    </row>
    <row r="5">
      <c r="A5" s="4" t="inlineStr">
        <is>
          <t>Restricted stock awards</t>
        </is>
      </c>
      <c r="B5" s="5" t="n">
        <v>135</v>
      </c>
      <c r="C5" s="5" t="n">
        <v>47</v>
      </c>
    </row>
    <row r="6">
      <c r="A6" s="4" t="inlineStr">
        <is>
          <t>Employee stock grant</t>
        </is>
      </c>
      <c r="B6" s="5" t="n">
        <v>50</v>
      </c>
      <c r="C6" s="5" t="n">
        <v>530</v>
      </c>
    </row>
    <row r="7">
      <c r="A7" s="4" t="inlineStr">
        <is>
          <t>Annual director stock award</t>
        </is>
      </c>
      <c r="B7" s="5" t="n">
        <v>0</v>
      </c>
      <c r="C7" s="5" t="n">
        <v>0</v>
      </c>
    </row>
    <row r="8">
      <c r="A8" s="4" t="inlineStr">
        <is>
          <t>Stock based compensation expense</t>
        </is>
      </c>
      <c r="B8" s="6" t="n">
        <v>202</v>
      </c>
      <c r="C8" s="6" t="n">
        <v>6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Investments in Joint Ventur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Jul. 31, 2019</t>
        </is>
      </c>
      <c r="F2" s="2" t="inlineStr">
        <is>
          <t>Dec. 24, 2018</t>
        </is>
      </c>
      <c r="G2" s="2" t="inlineStr">
        <is>
          <t>May 04, 2018</t>
        </is>
      </c>
      <c r="H2" s="2" t="inlineStr">
        <is>
          <t>Apr. 26, 2016</t>
        </is>
      </c>
      <c r="I2" s="2" t="inlineStr">
        <is>
          <t>Oct. 04, 2006</t>
        </is>
      </c>
    </row>
    <row r="3">
      <c r="A3" s="4" t="inlineStr">
        <is>
          <t>Total Investment</t>
        </is>
      </c>
      <c r="B3" s="6" t="n">
        <v>143900</v>
      </c>
      <c r="D3" s="6" t="n">
        <v>167071</v>
      </c>
    </row>
    <row r="4">
      <c r="A4" s="4" t="inlineStr">
        <is>
          <t>Total Assets of the Partnership</t>
        </is>
      </c>
      <c r="B4" s="5" t="n">
        <v>398893</v>
      </c>
      <c r="D4" s="5" t="n">
        <v>478556</v>
      </c>
    </row>
    <row r="5">
      <c r="A5" s="4" t="inlineStr">
        <is>
          <t>Profit (Loss) of the Partnership</t>
        </is>
      </c>
      <c r="B5" s="5" t="n">
        <v>-2054</v>
      </c>
      <c r="D5" s="5" t="n">
        <v>-5925</v>
      </c>
    </row>
    <row r="6">
      <c r="A6" s="4" t="inlineStr">
        <is>
          <t>Company's share of Net Loss of the Partnership</t>
        </is>
      </c>
      <c r="B6" s="5" t="n">
        <v>-1635</v>
      </c>
      <c r="C6" s="6" t="n">
        <v>-642</v>
      </c>
      <c r="D6" s="5" t="n">
        <v>-5690</v>
      </c>
    </row>
    <row r="7">
      <c r="A7" s="4" t="inlineStr">
        <is>
          <t>Investments in real estate, net</t>
        </is>
      </c>
      <c r="B7" s="5" t="n">
        <v>381181</v>
      </c>
      <c r="D7" s="5" t="n">
        <v>451767</v>
      </c>
    </row>
    <row r="8">
      <c r="A8" s="4" t="inlineStr">
        <is>
          <t>Cash and cash equivalents</t>
        </is>
      </c>
      <c r="B8" s="5" t="n">
        <v>12825</v>
      </c>
      <c r="D8" s="5" t="n">
        <v>21649</v>
      </c>
    </row>
    <row r="9">
      <c r="A9" s="4" t="inlineStr">
        <is>
          <t>Deferred costs</t>
        </is>
      </c>
      <c r="B9" s="5" t="n">
        <v>3554</v>
      </c>
      <c r="D9" s="5" t="n">
        <v>4038</v>
      </c>
    </row>
    <row r="10">
      <c r="A10" s="4" t="inlineStr">
        <is>
          <t>Unrealized rents &amp; receivable</t>
        </is>
      </c>
      <c r="B10" s="5" t="n">
        <v>1333</v>
      </c>
      <c r="D10" s="5" t="n">
        <v>1102</v>
      </c>
    </row>
    <row r="11">
      <c r="A11" s="4" t="inlineStr">
        <is>
          <t>Secured notes payable</t>
        </is>
      </c>
      <c r="B11" s="5" t="n">
        <v>144833</v>
      </c>
      <c r="D11" s="5" t="n">
        <v>180890</v>
      </c>
    </row>
    <row r="12">
      <c r="A12" s="4" t="inlineStr">
        <is>
          <t>Other liabilities</t>
        </is>
      </c>
      <c r="B12" s="5" t="n">
        <v>28133</v>
      </c>
      <c r="D12" s="5" t="n">
        <v>34126</v>
      </c>
    </row>
    <row r="13">
      <c r="A13" s="4" t="inlineStr">
        <is>
          <t>Capital - FRP</t>
        </is>
      </c>
      <c r="B13" s="5" t="n">
        <v>139972</v>
      </c>
      <c r="D13" s="5" t="n">
        <v>174792</v>
      </c>
    </row>
    <row r="14">
      <c r="A14" s="4" t="inlineStr">
        <is>
          <t>Capital - Third parties</t>
        </is>
      </c>
      <c r="B14" s="5" t="n">
        <v>85955</v>
      </c>
      <c r="D14" s="5" t="n">
        <v>88748</v>
      </c>
    </row>
    <row r="15">
      <c r="A15" s="4" t="inlineStr">
        <is>
          <t>Total liabilities and capital</t>
        </is>
      </c>
      <c r="B15" s="5" t="n">
        <v>398893</v>
      </c>
      <c r="D15" s="6" t="n">
        <v>478556</v>
      </c>
    </row>
    <row r="16">
      <c r="A16" s="4" t="inlineStr">
        <is>
          <t>Rental revenue</t>
        </is>
      </c>
      <c r="B16" s="5" t="n">
        <v>3538</v>
      </c>
      <c r="C16" s="5" t="n">
        <v>3598</v>
      </c>
    </row>
    <row r="17">
      <c r="A17" s="4" t="inlineStr">
        <is>
          <t>Total Revenues</t>
        </is>
      </c>
      <c r="B17" s="5" t="n">
        <v>5853</v>
      </c>
      <c r="C17" s="5" t="n">
        <v>5783</v>
      </c>
    </row>
    <row r="18">
      <c r="A18" s="4" t="inlineStr">
        <is>
          <t>Property taxes</t>
        </is>
      </c>
      <c r="B18" s="5" t="n">
        <v>778</v>
      </c>
      <c r="C18" s="5" t="n">
        <v>737</v>
      </c>
    </row>
    <row r="19">
      <c r="A19" s="4" t="inlineStr">
        <is>
          <t>Operating expenses</t>
        </is>
      </c>
      <c r="B19" s="5" t="n">
        <v>841</v>
      </c>
      <c r="C19" s="5" t="n">
        <v>925</v>
      </c>
    </row>
    <row r="20">
      <c r="A20" s="4" t="inlineStr">
        <is>
          <t>Total cost of operations</t>
        </is>
      </c>
      <c r="B20" s="5" t="n">
        <v>4411</v>
      </c>
      <c r="C20" s="5" t="n">
        <v>4989</v>
      </c>
    </row>
    <row r="21">
      <c r="A21" s="4" t="inlineStr">
        <is>
          <t>Total operating profit</t>
        </is>
      </c>
      <c r="B21" s="5" t="n">
        <v>1442</v>
      </c>
      <c r="C21" s="5" t="n">
        <v>794</v>
      </c>
    </row>
    <row r="22">
      <c r="A22" s="4" t="inlineStr">
        <is>
          <t>Interest expense</t>
        </is>
      </c>
      <c r="B22" s="5" t="n">
        <v>-925</v>
      </c>
      <c r="C22" s="5" t="n">
        <v>-51</v>
      </c>
    </row>
    <row r="23">
      <c r="A23" s="4" t="inlineStr">
        <is>
          <t>Net loss before tax</t>
        </is>
      </c>
      <c r="B23" s="6" t="n">
        <v>51396</v>
      </c>
      <c r="C23" s="5" t="n">
        <v>2100</v>
      </c>
    </row>
    <row r="24">
      <c r="A24" s="4" t="inlineStr">
        <is>
          <t>Brooksville Quarry, LLC</t>
        </is>
      </c>
    </row>
    <row r="25">
      <c r="A25" s="4" t="inlineStr">
        <is>
          <t>Ownership percent</t>
        </is>
      </c>
      <c r="B25" s="4" t="inlineStr">
        <is>
          <t>50.00%</t>
        </is>
      </c>
      <c r="D25" s="4" t="inlineStr">
        <is>
          <t>50.00%</t>
        </is>
      </c>
      <c r="I25" s="4" t="inlineStr">
        <is>
          <t>50.00%</t>
        </is>
      </c>
    </row>
    <row r="26">
      <c r="A26" s="4" t="inlineStr">
        <is>
          <t>Total Investment</t>
        </is>
      </c>
      <c r="B26" s="6" t="n">
        <v>7487</v>
      </c>
      <c r="D26" s="6" t="n">
        <v>7499</v>
      </c>
    </row>
    <row r="27">
      <c r="A27" s="4" t="inlineStr">
        <is>
          <t>Total Assets of the Partnership</t>
        </is>
      </c>
      <c r="B27" s="5" t="n">
        <v>14315</v>
      </c>
      <c r="D27" s="5" t="n">
        <v>14347</v>
      </c>
    </row>
    <row r="28">
      <c r="A28" s="4" t="inlineStr">
        <is>
          <t>Profit (Loss) of the Partnership</t>
        </is>
      </c>
      <c r="B28" s="5" t="n">
        <v>-22</v>
      </c>
      <c r="D28" s="5" t="n">
        <v>-78</v>
      </c>
    </row>
    <row r="29">
      <c r="A29" s="4" t="inlineStr">
        <is>
          <t>Company's share of Net Loss of the Partnership</t>
        </is>
      </c>
      <c r="B29" s="5" t="n">
        <v>-11</v>
      </c>
      <c r="D29" s="5" t="n">
        <v>-39</v>
      </c>
    </row>
    <row r="30">
      <c r="A30" s="4" t="inlineStr">
        <is>
          <t>Investments in real estate, net</t>
        </is>
      </c>
      <c r="B30" s="5" t="n">
        <v>14285</v>
      </c>
      <c r="D30" s="5" t="n">
        <v>14287</v>
      </c>
    </row>
    <row r="31">
      <c r="A31" s="4" t="inlineStr">
        <is>
          <t>Cash and cash equivalents</t>
        </is>
      </c>
      <c r="B31" s="5" t="n">
        <v>27</v>
      </c>
      <c r="D31" s="5" t="n">
        <v>55</v>
      </c>
    </row>
    <row r="32">
      <c r="A32" s="4" t="inlineStr">
        <is>
          <t>Deferred costs</t>
        </is>
      </c>
      <c r="B32" s="5" t="n">
        <v>3</v>
      </c>
      <c r="D32" s="5" t="n">
        <v>5</v>
      </c>
    </row>
    <row r="33">
      <c r="A33" s="4" t="inlineStr">
        <is>
          <t>Unrealized rents &amp; receivable</t>
        </is>
      </c>
      <c r="B33" s="5" t="n">
        <v>0</v>
      </c>
      <c r="D33" s="5" t="n">
        <v>0</v>
      </c>
    </row>
    <row r="34">
      <c r="A34" s="4" t="inlineStr">
        <is>
          <t>Secured notes payable</t>
        </is>
      </c>
      <c r="B34" s="5" t="n">
        <v>0</v>
      </c>
      <c r="D34" s="5" t="n">
        <v>0</v>
      </c>
    </row>
    <row r="35">
      <c r="A35" s="4" t="inlineStr">
        <is>
          <t>Other liabilities</t>
        </is>
      </c>
      <c r="B35" s="5" t="n">
        <v>20</v>
      </c>
      <c r="D35" s="5" t="n">
        <v>28</v>
      </c>
    </row>
    <row r="36">
      <c r="A36" s="4" t="inlineStr">
        <is>
          <t>Capital - FRP</t>
        </is>
      </c>
      <c r="B36" s="5" t="n">
        <v>7487</v>
      </c>
      <c r="D36" s="5" t="n">
        <v>7499</v>
      </c>
    </row>
    <row r="37">
      <c r="A37" s="4" t="inlineStr">
        <is>
          <t>Capital - Third parties</t>
        </is>
      </c>
      <c r="B37" s="5" t="n">
        <v>6808</v>
      </c>
      <c r="D37" s="5" t="n">
        <v>6820</v>
      </c>
    </row>
    <row r="38">
      <c r="A38" s="4" t="inlineStr">
        <is>
          <t>Total liabilities and capital</t>
        </is>
      </c>
      <c r="B38" s="6" t="n">
        <v>14315</v>
      </c>
      <c r="D38" s="6" t="n">
        <v>14347</v>
      </c>
    </row>
    <row r="39">
      <c r="A39" s="4" t="inlineStr">
        <is>
          <t>BC FRP Realty, LLC</t>
        </is>
      </c>
    </row>
    <row r="40">
      <c r="A40" s="4" t="inlineStr">
        <is>
          <t>Ownership percent</t>
        </is>
      </c>
      <c r="B40" s="4" t="inlineStr">
        <is>
          <t>50.00%</t>
        </is>
      </c>
      <c r="D40" s="4" t="inlineStr">
        <is>
          <t>50.00%</t>
        </is>
      </c>
      <c r="H40" s="4" t="inlineStr">
        <is>
          <t>50.00%</t>
        </is>
      </c>
    </row>
    <row r="41">
      <c r="A41" s="4" t="inlineStr">
        <is>
          <t>Total Investment</t>
        </is>
      </c>
      <c r="B41" s="6" t="n">
        <v>5387</v>
      </c>
      <c r="D41" s="6" t="n">
        <v>5184</v>
      </c>
    </row>
    <row r="42">
      <c r="A42" s="4" t="inlineStr">
        <is>
          <t>Total Assets of the Partnership</t>
        </is>
      </c>
      <c r="B42" s="5" t="n">
        <v>22715</v>
      </c>
      <c r="D42" s="5" t="n">
        <v>22747</v>
      </c>
    </row>
    <row r="43">
      <c r="A43" s="4" t="inlineStr">
        <is>
          <t>Profit (Loss) of the Partnership</t>
        </is>
      </c>
      <c r="B43" s="5" t="n">
        <v>-52</v>
      </c>
      <c r="D43" s="5" t="n">
        <v>-411</v>
      </c>
    </row>
    <row r="44">
      <c r="A44" s="4" t="inlineStr">
        <is>
          <t>Company's share of Net Loss of the Partnership</t>
        </is>
      </c>
      <c r="B44" s="5" t="n">
        <v>-26</v>
      </c>
      <c r="D44" s="5" t="n">
        <v>-207</v>
      </c>
    </row>
    <row r="45">
      <c r="A45" s="4" t="inlineStr">
        <is>
          <t>Investments in real estate, net</t>
        </is>
      </c>
      <c r="B45" s="5" t="n">
        <v>21943</v>
      </c>
      <c r="D45" s="5" t="n">
        <v>22067</v>
      </c>
    </row>
    <row r="46">
      <c r="A46" s="4" t="inlineStr">
        <is>
          <t>Cash and cash equivalents</t>
        </is>
      </c>
      <c r="B46" s="5" t="n">
        <v>213</v>
      </c>
      <c r="D46" s="5" t="n">
        <v>90</v>
      </c>
    </row>
    <row r="47">
      <c r="A47" s="4" t="inlineStr">
        <is>
          <t>Deferred costs</t>
        </is>
      </c>
      <c r="B47" s="5" t="n">
        <v>287</v>
      </c>
      <c r="D47" s="5" t="n">
        <v>336</v>
      </c>
    </row>
    <row r="48">
      <c r="A48" s="4" t="inlineStr">
        <is>
          <t>Unrealized rents &amp; receivable</t>
        </is>
      </c>
      <c r="B48" s="5" t="n">
        <v>272</v>
      </c>
      <c r="D48" s="5" t="n">
        <v>254</v>
      </c>
    </row>
    <row r="49">
      <c r="A49" s="4" t="inlineStr">
        <is>
          <t>Secured notes payable</t>
        </is>
      </c>
      <c r="B49" s="5" t="n">
        <v>11943</v>
      </c>
      <c r="D49" s="5" t="n">
        <v>12370</v>
      </c>
    </row>
    <row r="50">
      <c r="A50" s="4" t="inlineStr">
        <is>
          <t>Other liabilities</t>
        </is>
      </c>
      <c r="B50" s="5" t="n">
        <v>112</v>
      </c>
      <c r="D50" s="5" t="n">
        <v>123</v>
      </c>
    </row>
    <row r="51">
      <c r="A51" s="4" t="inlineStr">
        <is>
          <t>Capital - FRP</t>
        </is>
      </c>
      <c r="B51" s="5" t="n">
        <v>5330</v>
      </c>
      <c r="D51" s="5" t="n">
        <v>5127</v>
      </c>
    </row>
    <row r="52">
      <c r="A52" s="4" t="inlineStr">
        <is>
          <t>Capital - Third parties</t>
        </is>
      </c>
      <c r="B52" s="5" t="n">
        <v>5330</v>
      </c>
      <c r="D52" s="5" t="n">
        <v>5127</v>
      </c>
    </row>
    <row r="53">
      <c r="A53" s="4" t="inlineStr">
        <is>
          <t>Total liabilities and capital</t>
        </is>
      </c>
      <c r="B53" s="6" t="n">
        <v>22715</v>
      </c>
      <c r="D53" s="6" t="n">
        <v>22747</v>
      </c>
    </row>
    <row r="54">
      <c r="A54" s="4" t="inlineStr">
        <is>
          <t>RiverFront Holdings II, LLC</t>
        </is>
      </c>
    </row>
    <row r="55">
      <c r="A55" s="4" t="inlineStr">
        <is>
          <t>Ownership percent</t>
        </is>
      </c>
      <c r="B55" s="4" t="inlineStr">
        <is>
          <t>72.00%</t>
        </is>
      </c>
      <c r="D55" s="4" t="inlineStr">
        <is>
          <t>80.00%</t>
        </is>
      </c>
      <c r="G55" s="4" t="inlineStr">
        <is>
          <t>80.00%</t>
        </is>
      </c>
    </row>
    <row r="56">
      <c r="A56" s="4" t="inlineStr">
        <is>
          <t>Total Investment</t>
        </is>
      </c>
      <c r="B56" s="6" t="n">
        <v>0</v>
      </c>
      <c r="D56" s="6" t="n">
        <v>23533</v>
      </c>
    </row>
    <row r="57">
      <c r="A57" s="4" t="inlineStr">
        <is>
          <t>Total Assets of the Partnership</t>
        </is>
      </c>
      <c r="B57" s="5" t="n">
        <v>0</v>
      </c>
      <c r="D57" s="5" t="n">
        <v>108538</v>
      </c>
    </row>
    <row r="58">
      <c r="A58" s="4" t="inlineStr">
        <is>
          <t>Profit (Loss) of the Partnership</t>
        </is>
      </c>
      <c r="B58" s="5" t="n">
        <v>-760</v>
      </c>
      <c r="D58" s="5" t="n">
        <v>-4573</v>
      </c>
    </row>
    <row r="59">
      <c r="A59" s="4" t="inlineStr">
        <is>
          <t>Company's share of Net Loss of the Partnership</t>
        </is>
      </c>
      <c r="B59" s="5" t="n">
        <v>-639</v>
      </c>
      <c r="D59" s="5" t="n">
        <v>-3907</v>
      </c>
    </row>
    <row r="60">
      <c r="A60" s="4" t="inlineStr">
        <is>
          <t>Investments in real estate, net</t>
        </is>
      </c>
      <c r="B60" s="5" t="n">
        <v>0</v>
      </c>
      <c r="D60" s="5" t="n">
        <v>105737</v>
      </c>
    </row>
    <row r="61">
      <c r="A61" s="4" t="inlineStr">
        <is>
          <t>Cash and cash equivalents</t>
        </is>
      </c>
      <c r="B61" s="5" t="n">
        <v>0</v>
      </c>
      <c r="D61" s="5" t="n">
        <v>2626</v>
      </c>
    </row>
    <row r="62">
      <c r="A62" s="4" t="inlineStr">
        <is>
          <t>Deferred costs</t>
        </is>
      </c>
      <c r="B62" s="5" t="n">
        <v>0</v>
      </c>
      <c r="D62" s="5" t="n">
        <v>162</v>
      </c>
    </row>
    <row r="63">
      <c r="A63" s="4" t="inlineStr">
        <is>
          <t>Unrealized rents &amp; receivable</t>
        </is>
      </c>
      <c r="B63" s="5" t="n">
        <v>0</v>
      </c>
      <c r="D63" s="5" t="n">
        <v>13</v>
      </c>
    </row>
    <row r="64">
      <c r="A64" s="4" t="inlineStr">
        <is>
          <t>Secured notes payable</t>
        </is>
      </c>
      <c r="B64" s="5" t="n">
        <v>0</v>
      </c>
      <c r="D64" s="5" t="n">
        <v>64982</v>
      </c>
    </row>
    <row r="65">
      <c r="A65" s="4" t="inlineStr">
        <is>
          <t>Other liabilities</t>
        </is>
      </c>
      <c r="B65" s="5" t="n">
        <v>0</v>
      </c>
      <c r="D65" s="5" t="n">
        <v>4189</v>
      </c>
    </row>
    <row r="66">
      <c r="A66" s="4" t="inlineStr">
        <is>
          <t>Capital - FRP</t>
        </is>
      </c>
      <c r="B66" s="5" t="n">
        <v>0</v>
      </c>
      <c r="D66" s="5" t="n">
        <v>34667</v>
      </c>
    </row>
    <row r="67">
      <c r="A67" s="4" t="inlineStr">
        <is>
          <t>Capital - Third parties</t>
        </is>
      </c>
      <c r="B67" s="5" t="n">
        <v>0</v>
      </c>
      <c r="D67" s="5" t="n">
        <v>4700</v>
      </c>
    </row>
    <row r="68">
      <c r="A68" s="4" t="inlineStr">
        <is>
          <t>Total liabilities and capital</t>
        </is>
      </c>
      <c r="B68" s="5" t="n">
        <v>0</v>
      </c>
      <c r="D68" s="6" t="n">
        <v>108538</v>
      </c>
    </row>
    <row r="69">
      <c r="A69" s="4" t="inlineStr">
        <is>
          <t>Rental revenue</t>
        </is>
      </c>
      <c r="B69" s="5" t="n">
        <v>1469</v>
      </c>
      <c r="C69" s="5" t="n">
        <v>0</v>
      </c>
    </row>
    <row r="70">
      <c r="A70" s="4" t="inlineStr">
        <is>
          <t>Revenue - other</t>
        </is>
      </c>
      <c r="B70" s="5" t="n">
        <v>134</v>
      </c>
      <c r="C70" s="5" t="n">
        <v>2</v>
      </c>
    </row>
    <row r="71">
      <c r="A71" s="4" t="inlineStr">
        <is>
          <t>Total Revenues</t>
        </is>
      </c>
      <c r="B71" s="5" t="n">
        <v>1603</v>
      </c>
      <c r="C71" s="5" t="n">
        <v>2</v>
      </c>
    </row>
    <row r="72">
      <c r="A72" s="4" t="inlineStr">
        <is>
          <t>Depreciation and amortization</t>
        </is>
      </c>
      <c r="B72" s="5" t="n">
        <v>754</v>
      </c>
      <c r="C72" s="5" t="n">
        <v>0</v>
      </c>
    </row>
    <row r="73">
      <c r="A73" s="4" t="inlineStr">
        <is>
          <t>Property taxes</t>
        </is>
      </c>
      <c r="B73" s="5" t="n">
        <v>172</v>
      </c>
      <c r="C73" s="5" t="n">
        <v>6</v>
      </c>
    </row>
    <row r="74">
      <c r="A74" s="4" t="inlineStr">
        <is>
          <t>Operating expenses</t>
        </is>
      </c>
      <c r="B74" s="5" t="n">
        <v>576</v>
      </c>
      <c r="C74" s="5" t="n">
        <v>190</v>
      </c>
    </row>
    <row r="75">
      <c r="A75" s="4" t="inlineStr">
        <is>
          <t>Total cost of operations</t>
        </is>
      </c>
      <c r="B75" s="5" t="n">
        <v>1502</v>
      </c>
      <c r="C75" s="5" t="n">
        <v>196</v>
      </c>
    </row>
    <row r="76">
      <c r="A76" s="4" t="inlineStr">
        <is>
          <t>Total operating profit</t>
        </is>
      </c>
      <c r="B76" s="5" t="n">
        <v>101</v>
      </c>
      <c r="C76" s="5" t="n">
        <v>-194</v>
      </c>
    </row>
    <row r="77">
      <c r="A77" s="4" t="inlineStr">
        <is>
          <t>Interest expense</t>
        </is>
      </c>
      <c r="B77" s="5" t="n">
        <v>-740</v>
      </c>
      <c r="C77" s="5" t="n">
        <v>-197</v>
      </c>
    </row>
    <row r="78">
      <c r="A78" s="4" t="inlineStr">
        <is>
          <t>Net loss before tax</t>
        </is>
      </c>
      <c r="B78" s="5" t="n">
        <v>-639</v>
      </c>
      <c r="C78" s="5" t="n">
        <v>-391</v>
      </c>
    </row>
    <row r="79">
      <c r="A79" s="4" t="inlineStr">
        <is>
          <t>RiverFront Holdings II, LLC Total</t>
        </is>
      </c>
    </row>
    <row r="80">
      <c r="A80" s="4" t="inlineStr">
        <is>
          <t>Rental revenue</t>
        </is>
      </c>
      <c r="B80" s="5" t="n">
        <v>1836</v>
      </c>
      <c r="C80" s="5" t="n">
        <v>0</v>
      </c>
    </row>
    <row r="81">
      <c r="A81" s="4" t="inlineStr">
        <is>
          <t>Revenue - other</t>
        </is>
      </c>
      <c r="B81" s="5" t="n">
        <v>168</v>
      </c>
      <c r="C81" s="5" t="n">
        <v>2</v>
      </c>
    </row>
    <row r="82">
      <c r="A82" s="4" t="inlineStr">
        <is>
          <t>Total Revenues</t>
        </is>
      </c>
      <c r="B82" s="5" t="n">
        <v>2004</v>
      </c>
      <c r="C82" s="5" t="n">
        <v>2</v>
      </c>
    </row>
    <row r="83">
      <c r="A83" s="4" t="inlineStr">
        <is>
          <t>Depreciation and amortization</t>
        </is>
      </c>
      <c r="B83" s="5" t="n">
        <v>942</v>
      </c>
      <c r="C83" s="5" t="n">
        <v>0</v>
      </c>
    </row>
    <row r="84">
      <c r="A84" s="4" t="inlineStr">
        <is>
          <t>Property taxes</t>
        </is>
      </c>
      <c r="B84" s="5" t="n">
        <v>215</v>
      </c>
      <c r="C84" s="5" t="n">
        <v>8</v>
      </c>
    </row>
    <row r="85">
      <c r="A85" s="4" t="inlineStr">
        <is>
          <t>Operating expenses</t>
        </is>
      </c>
      <c r="B85" s="5" t="n">
        <v>721</v>
      </c>
      <c r="C85" s="5" t="n">
        <v>236</v>
      </c>
    </row>
    <row r="86">
      <c r="A86" s="4" t="inlineStr">
        <is>
          <t>Total cost of operations</t>
        </is>
      </c>
      <c r="B86" s="5" t="n">
        <v>1878</v>
      </c>
      <c r="C86" s="5" t="n">
        <v>244</v>
      </c>
    </row>
    <row r="87">
      <c r="A87" s="4" t="inlineStr">
        <is>
          <t>Total operating profit</t>
        </is>
      </c>
      <c r="B87" s="5" t="n">
        <v>126</v>
      </c>
      <c r="C87" s="5" t="n">
        <v>-242</v>
      </c>
    </row>
    <row r="88">
      <c r="A88" s="4" t="inlineStr">
        <is>
          <t>Interest expense</t>
        </is>
      </c>
      <c r="B88" s="5" t="n">
        <v>-886</v>
      </c>
      <c r="C88" s="5" t="n">
        <v>0</v>
      </c>
    </row>
    <row r="89">
      <c r="A89" s="4" t="inlineStr">
        <is>
          <t>Net loss before tax</t>
        </is>
      </c>
      <c r="B89" s="5" t="n">
        <v>-760</v>
      </c>
      <c r="C89" s="6" t="n">
        <v>-242</v>
      </c>
    </row>
    <row r="90">
      <c r="A90" s="4" t="inlineStr">
        <is>
          <t>Bryant Street Partnerships Total</t>
        </is>
      </c>
    </row>
    <row r="91">
      <c r="A91" s="4" t="inlineStr">
        <is>
          <t>Rental revenue</t>
        </is>
      </c>
      <c r="B91" s="5" t="n">
        <v>17</v>
      </c>
    </row>
    <row r="92">
      <c r="A92" s="4" t="inlineStr">
        <is>
          <t>Revenue - other</t>
        </is>
      </c>
      <c r="B92" s="5" t="n">
        <v>19</v>
      </c>
    </row>
    <row r="93">
      <c r="A93" s="4" t="inlineStr">
        <is>
          <t>Total Revenues</t>
        </is>
      </c>
      <c r="B93" s="5" t="n">
        <v>36</v>
      </c>
    </row>
    <row r="94">
      <c r="A94" s="4" t="inlineStr">
        <is>
          <t>Depreciation and amortization</t>
        </is>
      </c>
      <c r="B94" s="5" t="n">
        <v>366</v>
      </c>
    </row>
    <row r="95">
      <c r="A95" s="4" t="inlineStr">
        <is>
          <t>Property taxes</t>
        </is>
      </c>
      <c r="B95" s="5" t="n">
        <v>0</v>
      </c>
    </row>
    <row r="96">
      <c r="A96" s="4" t="inlineStr">
        <is>
          <t>Operating expenses</t>
        </is>
      </c>
      <c r="B96" s="5" t="n">
        <v>507</v>
      </c>
    </row>
    <row r="97">
      <c r="A97" s="4" t="inlineStr">
        <is>
          <t>Total cost of operations</t>
        </is>
      </c>
      <c r="B97" s="5" t="n">
        <v>873</v>
      </c>
    </row>
    <row r="98">
      <c r="A98" s="4" t="inlineStr">
        <is>
          <t>Total operating profit</t>
        </is>
      </c>
      <c r="B98" s="5" t="n">
        <v>-837</v>
      </c>
    </row>
    <row r="99">
      <c r="A99" s="4" t="inlineStr">
        <is>
          <t>Interest expense</t>
        </is>
      </c>
      <c r="B99" s="5" t="n">
        <v>-300</v>
      </c>
    </row>
    <row r="100">
      <c r="A100" s="4" t="inlineStr">
        <is>
          <t>Net loss before tax</t>
        </is>
      </c>
      <c r="B100" s="6" t="n">
        <v>-1137</v>
      </c>
    </row>
    <row r="101">
      <c r="A101" s="4" t="inlineStr">
        <is>
          <t>Bryant Street Partnerships</t>
        </is>
      </c>
    </row>
    <row r="102">
      <c r="A102" s="4" t="inlineStr">
        <is>
          <t>Ownership percent</t>
        </is>
      </c>
      <c r="B102" s="4" t="inlineStr">
        <is>
          <t>61.36%</t>
        </is>
      </c>
      <c r="D102" s="4" t="inlineStr">
        <is>
          <t>61.36%</t>
        </is>
      </c>
      <c r="F102" s="4" t="inlineStr">
        <is>
          <t>61.36%</t>
        </is>
      </c>
    </row>
    <row r="103">
      <c r="A103" s="4" t="inlineStr">
        <is>
          <t>Total Investment</t>
        </is>
      </c>
      <c r="B103" s="6" t="n">
        <v>59907</v>
      </c>
      <c r="D103" s="6" t="n">
        <v>60159</v>
      </c>
    </row>
    <row r="104">
      <c r="A104" s="4" t="inlineStr">
        <is>
          <t>Total Assets of the Partnership</t>
        </is>
      </c>
      <c r="B104" s="5" t="n">
        <v>187509</v>
      </c>
      <c r="D104" s="5" t="n">
        <v>173814</v>
      </c>
    </row>
    <row r="105">
      <c r="A105" s="4" t="inlineStr">
        <is>
          <t>Profit (Loss) of the Partnership</t>
        </is>
      </c>
      <c r="B105" s="5" t="n">
        <v>-1137</v>
      </c>
      <c r="D105" s="5" t="n">
        <v>-836</v>
      </c>
    </row>
    <row r="106">
      <c r="A106" s="4" t="inlineStr">
        <is>
          <t>Company's share of Net Loss of the Partnership</t>
        </is>
      </c>
      <c r="B106" s="5" t="n">
        <v>-1061</v>
      </c>
      <c r="D106" s="5" t="n">
        <v>-2130</v>
      </c>
    </row>
    <row r="107">
      <c r="A107" s="4" t="inlineStr">
        <is>
          <t>Investments in real estate, net</t>
        </is>
      </c>
      <c r="B107" s="5" t="n">
        <v>186148</v>
      </c>
      <c r="D107" s="5" t="n">
        <v>173560</v>
      </c>
    </row>
    <row r="108">
      <c r="A108" s="4" t="inlineStr">
        <is>
          <t>Cash and cash equivalents</t>
        </is>
      </c>
      <c r="B108" s="5" t="n">
        <v>1092</v>
      </c>
      <c r="D108" s="5" t="n">
        <v>111</v>
      </c>
    </row>
    <row r="109">
      <c r="A109" s="4" t="inlineStr">
        <is>
          <t>Deferred costs</t>
        </is>
      </c>
      <c r="B109" s="5" t="n">
        <v>66</v>
      </c>
      <c r="D109" s="5" t="n">
        <v>85</v>
      </c>
    </row>
    <row r="110">
      <c r="A110" s="4" t="inlineStr">
        <is>
          <t>Unrealized rents &amp; receivable</t>
        </is>
      </c>
      <c r="B110" s="5" t="n">
        <v>203</v>
      </c>
      <c r="D110" s="5" t="n">
        <v>58</v>
      </c>
    </row>
    <row r="111">
      <c r="A111" s="4" t="inlineStr">
        <is>
          <t>Secured notes payable</t>
        </is>
      </c>
      <c r="B111" s="5" t="n">
        <v>93798</v>
      </c>
      <c r="D111" s="5" t="n">
        <v>72471</v>
      </c>
    </row>
    <row r="112">
      <c r="A112" s="4" t="inlineStr">
        <is>
          <t>Other liabilities</t>
        </is>
      </c>
      <c r="B112" s="5" t="n">
        <v>16180</v>
      </c>
      <c r="D112" s="5" t="n">
        <v>22952</v>
      </c>
    </row>
    <row r="113">
      <c r="A113" s="4" t="inlineStr">
        <is>
          <t>Capital - FRP</t>
        </is>
      </c>
      <c r="B113" s="5" t="n">
        <v>58139</v>
      </c>
      <c r="D113" s="5" t="n">
        <v>58559</v>
      </c>
    </row>
    <row r="114">
      <c r="A114" s="4" t="inlineStr">
        <is>
          <t>Capital - Third parties</t>
        </is>
      </c>
      <c r="B114" s="5" t="n">
        <v>19392</v>
      </c>
      <c r="D114" s="5" t="n">
        <v>19832</v>
      </c>
    </row>
    <row r="115">
      <c r="A115" s="4" t="inlineStr">
        <is>
          <t>Total liabilities and capital</t>
        </is>
      </c>
      <c r="B115" s="5" t="n">
        <v>187509</v>
      </c>
      <c r="D115" s="5" t="n">
        <v>173814</v>
      </c>
    </row>
    <row r="116">
      <c r="A116" s="4" t="inlineStr">
        <is>
          <t>Rental revenue</t>
        </is>
      </c>
      <c r="B116" s="5" t="n">
        <v>10</v>
      </c>
    </row>
    <row r="117">
      <c r="A117" s="4" t="inlineStr">
        <is>
          <t>Revenue - other</t>
        </is>
      </c>
      <c r="B117" s="5" t="n">
        <v>12</v>
      </c>
    </row>
    <row r="118">
      <c r="A118" s="4" t="inlineStr">
        <is>
          <t>Total Revenues</t>
        </is>
      </c>
      <c r="B118" s="5" t="n">
        <v>22</v>
      </c>
    </row>
    <row r="119">
      <c r="A119" s="4" t="inlineStr">
        <is>
          <t>Depreciation and amortization</t>
        </is>
      </c>
      <c r="B119" s="5" t="n">
        <v>225</v>
      </c>
    </row>
    <row r="120">
      <c r="A120" s="4" t="inlineStr">
        <is>
          <t>Property taxes</t>
        </is>
      </c>
      <c r="B120" s="5" t="n">
        <v>0</v>
      </c>
    </row>
    <row r="121">
      <c r="A121" s="4" t="inlineStr">
        <is>
          <t>Operating expenses</t>
        </is>
      </c>
      <c r="B121" s="5" t="n">
        <v>311</v>
      </c>
    </row>
    <row r="122">
      <c r="A122" s="4" t="inlineStr">
        <is>
          <t>Total cost of operations</t>
        </is>
      </c>
      <c r="B122" s="5" t="n">
        <v>536</v>
      </c>
    </row>
    <row r="123">
      <c r="A123" s="4" t="inlineStr">
        <is>
          <t>Total operating profit</t>
        </is>
      </c>
      <c r="B123" s="5" t="n">
        <v>-514</v>
      </c>
    </row>
    <row r="124">
      <c r="A124" s="4" t="inlineStr">
        <is>
          <t>Interest expense</t>
        </is>
      </c>
      <c r="B124" s="5" t="n">
        <v>-547</v>
      </c>
    </row>
    <row r="125">
      <c r="A125" s="4" t="inlineStr">
        <is>
          <t>Net loss before tax</t>
        </is>
      </c>
      <c r="B125" s="5" t="n">
        <v>-1061</v>
      </c>
    </row>
    <row r="126">
      <c r="A126" s="4" t="inlineStr">
        <is>
          <t>Hyde Park</t>
        </is>
      </c>
    </row>
    <row r="127">
      <c r="A127" s="4" t="inlineStr">
        <is>
          <t>Total Investment</t>
        </is>
      </c>
      <c r="B127" s="5" t="n">
        <v>591</v>
      </c>
      <c r="D127" s="5" t="n">
        <v>591</v>
      </c>
    </row>
    <row r="128">
      <c r="A128" s="4" t="inlineStr">
        <is>
          <t>Total Assets of the Partnership</t>
        </is>
      </c>
      <c r="B128" s="5" t="n">
        <v>591</v>
      </c>
      <c r="D128" s="5" t="n">
        <v>591</v>
      </c>
    </row>
    <row r="129">
      <c r="A129" s="4" t="inlineStr">
        <is>
          <t>Profit (Loss) of the Partnership</t>
        </is>
      </c>
      <c r="B129" s="5" t="n">
        <v>0</v>
      </c>
      <c r="D129" s="5" t="n">
        <v>0</v>
      </c>
    </row>
    <row r="130">
      <c r="A130" s="4" t="inlineStr">
        <is>
          <t>Company's share of Net Loss of the Partnership</t>
        </is>
      </c>
      <c r="B130" s="5" t="n">
        <v>0</v>
      </c>
      <c r="D130" s="5" t="n">
        <v>0</v>
      </c>
    </row>
    <row r="131">
      <c r="A131" s="4" t="inlineStr">
        <is>
          <t>Investments in real estate, net</t>
        </is>
      </c>
      <c r="B131" s="5" t="n">
        <v>591</v>
      </c>
      <c r="D131" s="5" t="n">
        <v>591</v>
      </c>
    </row>
    <row r="132">
      <c r="A132" s="4" t="inlineStr">
        <is>
          <t>Cash and cash equivalents</t>
        </is>
      </c>
      <c r="B132" s="5" t="n">
        <v>0</v>
      </c>
      <c r="D132" s="5" t="n">
        <v>0</v>
      </c>
    </row>
    <row r="133">
      <c r="A133" s="4" t="inlineStr">
        <is>
          <t>Deferred costs</t>
        </is>
      </c>
      <c r="B133" s="5" t="n">
        <v>0</v>
      </c>
      <c r="D133" s="5" t="n">
        <v>0</v>
      </c>
    </row>
    <row r="134">
      <c r="A134" s="4" t="inlineStr">
        <is>
          <t>Unrealized rents &amp; receivable</t>
        </is>
      </c>
      <c r="B134" s="5" t="n">
        <v>0</v>
      </c>
      <c r="D134" s="5" t="n">
        <v>0</v>
      </c>
    </row>
    <row r="135">
      <c r="A135" s="4" t="inlineStr">
        <is>
          <t>Secured notes payable</t>
        </is>
      </c>
      <c r="B135" s="5" t="n">
        <v>0</v>
      </c>
      <c r="D135" s="5" t="n">
        <v>0</v>
      </c>
    </row>
    <row r="136">
      <c r="A136" s="4" t="inlineStr">
        <is>
          <t>Other liabilities</t>
        </is>
      </c>
      <c r="B136" s="5" t="n">
        <v>0</v>
      </c>
      <c r="D136" s="5" t="n">
        <v>0</v>
      </c>
    </row>
    <row r="137">
      <c r="A137" s="4" t="inlineStr">
        <is>
          <t>Capital - FRP</t>
        </is>
      </c>
      <c r="B137" s="5" t="n">
        <v>591</v>
      </c>
      <c r="D137" s="5" t="n">
        <v>591</v>
      </c>
    </row>
    <row r="138">
      <c r="A138" s="4" t="inlineStr">
        <is>
          <t>Capital - Third parties</t>
        </is>
      </c>
      <c r="B138" s="5" t="n">
        <v>0</v>
      </c>
      <c r="D138" s="5" t="n">
        <v>0</v>
      </c>
    </row>
    <row r="139">
      <c r="A139" s="4" t="inlineStr">
        <is>
          <t>Total liabilities and capital</t>
        </is>
      </c>
      <c r="B139" s="6" t="n">
        <v>591</v>
      </c>
      <c r="D139" s="6" t="n">
        <v>591</v>
      </c>
    </row>
    <row r="140">
      <c r="A140" s="4" t="inlineStr">
        <is>
          <t>DST Hickory Creek</t>
        </is>
      </c>
    </row>
    <row r="141">
      <c r="A141" s="4" t="inlineStr">
        <is>
          <t>Ownership percent</t>
        </is>
      </c>
      <c r="B141" s="4" t="inlineStr">
        <is>
          <t>26.65%</t>
        </is>
      </c>
      <c r="D141" s="4" t="inlineStr">
        <is>
          <t>26.65%</t>
        </is>
      </c>
      <c r="E141" s="4" t="inlineStr">
        <is>
          <t>26.65%</t>
        </is>
      </c>
    </row>
    <row r="142">
      <c r="A142" s="4" t="inlineStr">
        <is>
          <t>Total Investment</t>
        </is>
      </c>
      <c r="B142" s="6" t="n">
        <v>6000</v>
      </c>
      <c r="D142" s="6" t="n">
        <v>6000</v>
      </c>
    </row>
    <row r="143">
      <c r="A143" s="4" t="inlineStr">
        <is>
          <t>Total Assets of the Partnership</t>
        </is>
      </c>
      <c r="B143" s="5" t="n">
        <v>47469</v>
      </c>
      <c r="D143" s="5" t="n">
        <v>47761</v>
      </c>
    </row>
    <row r="144">
      <c r="A144" s="4" t="inlineStr">
        <is>
          <t>Profit (Loss) of the Partnership</t>
        </is>
      </c>
      <c r="B144" s="5" t="n">
        <v>-99</v>
      </c>
      <c r="D144" s="5" t="n">
        <v>-367</v>
      </c>
    </row>
    <row r="145">
      <c r="A145" s="4" t="inlineStr">
        <is>
          <t>Company's share of Net Loss of the Partnership</t>
        </is>
      </c>
      <c r="B145" s="5" t="n">
        <v>84</v>
      </c>
      <c r="D145" s="5" t="n">
        <v>339</v>
      </c>
    </row>
    <row r="146">
      <c r="A146" s="4" t="inlineStr">
        <is>
          <t>Investments in real estate, net</t>
        </is>
      </c>
      <c r="B146" s="5" t="n">
        <v>44972</v>
      </c>
      <c r="D146" s="5" t="n">
        <v>45379</v>
      </c>
    </row>
    <row r="147">
      <c r="A147" s="4" t="inlineStr">
        <is>
          <t>Cash and cash equivalents</t>
        </is>
      </c>
      <c r="B147" s="5" t="n">
        <v>1251</v>
      </c>
      <c r="D147" s="5" t="n">
        <v>1202</v>
      </c>
    </row>
    <row r="148">
      <c r="A148" s="4" t="inlineStr">
        <is>
          <t>Deferred costs</t>
        </is>
      </c>
      <c r="B148" s="5" t="n">
        <v>388</v>
      </c>
      <c r="D148" s="5" t="n">
        <v>405</v>
      </c>
    </row>
    <row r="149">
      <c r="A149" s="4" t="inlineStr">
        <is>
          <t>Unrealized rents &amp; receivable</t>
        </is>
      </c>
      <c r="B149" s="5" t="n">
        <v>858</v>
      </c>
      <c r="D149" s="5" t="n">
        <v>775</v>
      </c>
    </row>
    <row r="150">
      <c r="A150" s="4" t="inlineStr">
        <is>
          <t>Secured notes payable</t>
        </is>
      </c>
      <c r="B150" s="5" t="n">
        <v>29303</v>
      </c>
      <c r="D150" s="5" t="n">
        <v>29291</v>
      </c>
    </row>
    <row r="151">
      <c r="A151" s="4" t="inlineStr">
        <is>
          <t>Other liabilities</t>
        </is>
      </c>
      <c r="B151" s="5" t="n">
        <v>219</v>
      </c>
      <c r="D151" s="5" t="n">
        <v>107</v>
      </c>
    </row>
    <row r="152">
      <c r="A152" s="4" t="inlineStr">
        <is>
          <t>Capital - FRP</t>
        </is>
      </c>
      <c r="B152" s="5" t="n">
        <v>4783</v>
      </c>
      <c r="D152" s="5" t="n">
        <v>4894</v>
      </c>
    </row>
    <row r="153">
      <c r="A153" s="4" t="inlineStr">
        <is>
          <t>Capital - Third parties</t>
        </is>
      </c>
      <c r="B153" s="5" t="n">
        <v>13164</v>
      </c>
      <c r="D153" s="5" t="n">
        <v>13469</v>
      </c>
    </row>
    <row r="154">
      <c r="A154" s="4" t="inlineStr">
        <is>
          <t>Total liabilities and capital</t>
        </is>
      </c>
      <c r="B154" s="5" t="n">
        <v>47469</v>
      </c>
      <c r="D154" s="5" t="n">
        <v>47761</v>
      </c>
    </row>
    <row r="155">
      <c r="A155" s="4" t="inlineStr">
        <is>
          <t>Amber Ridge</t>
        </is>
      </c>
    </row>
    <row r="156">
      <c r="A156" s="4" t="inlineStr">
        <is>
          <t>Total Investment</t>
        </is>
      </c>
      <c r="B156" s="5" t="n">
        <v>10197</v>
      </c>
      <c r="D156" s="5" t="n">
        <v>10026</v>
      </c>
    </row>
    <row r="157">
      <c r="A157" s="4" t="inlineStr">
        <is>
          <t>Total Assets of the Partnership</t>
        </is>
      </c>
      <c r="B157" s="5" t="n">
        <v>10197</v>
      </c>
      <c r="D157" s="5" t="n">
        <v>10026</v>
      </c>
    </row>
    <row r="158">
      <c r="A158" s="4" t="inlineStr">
        <is>
          <t>Profit (Loss) of the Partnership</t>
        </is>
      </c>
      <c r="B158" s="5" t="n">
        <v>0</v>
      </c>
      <c r="D158" s="5" t="n">
        <v>0</v>
      </c>
    </row>
    <row r="159">
      <c r="A159" s="4" t="inlineStr">
        <is>
          <t>Company's share of Net Loss of the Partnership</t>
        </is>
      </c>
      <c r="B159" s="5" t="n">
        <v>0</v>
      </c>
      <c r="D159" s="5" t="n">
        <v>0</v>
      </c>
    </row>
    <row r="160">
      <c r="A160" s="4" t="inlineStr">
        <is>
          <t>Investments in real estate, net</t>
        </is>
      </c>
      <c r="B160" s="5" t="n">
        <v>10197</v>
      </c>
      <c r="D160" s="5" t="n">
        <v>10026</v>
      </c>
    </row>
    <row r="161">
      <c r="A161" s="4" t="inlineStr">
        <is>
          <t>Cash and cash equivalents</t>
        </is>
      </c>
      <c r="B161" s="5" t="n">
        <v>0</v>
      </c>
      <c r="D161" s="5" t="n">
        <v>0</v>
      </c>
    </row>
    <row r="162">
      <c r="A162" s="4" t="inlineStr">
        <is>
          <t>Deferred costs</t>
        </is>
      </c>
      <c r="B162" s="5" t="n">
        <v>0</v>
      </c>
      <c r="D162" s="5" t="n">
        <v>0</v>
      </c>
    </row>
    <row r="163">
      <c r="A163" s="4" t="inlineStr">
        <is>
          <t>Unrealized rents &amp; receivable</t>
        </is>
      </c>
      <c r="B163" s="5" t="n">
        <v>0</v>
      </c>
      <c r="D163" s="5" t="n">
        <v>0</v>
      </c>
    </row>
    <row r="164">
      <c r="A164" s="4" t="inlineStr">
        <is>
          <t>Secured notes payable</t>
        </is>
      </c>
      <c r="B164" s="5" t="n">
        <v>0</v>
      </c>
      <c r="D164" s="5" t="n">
        <v>0</v>
      </c>
    </row>
    <row r="165">
      <c r="A165" s="4" t="inlineStr">
        <is>
          <t>Other liabilities</t>
        </is>
      </c>
      <c r="B165" s="5" t="n">
        <v>0</v>
      </c>
      <c r="D165" s="5" t="n">
        <v>0</v>
      </c>
    </row>
    <row r="166">
      <c r="A166" s="4" t="inlineStr">
        <is>
          <t>Capital - FRP</t>
        </is>
      </c>
      <c r="B166" s="5" t="n">
        <v>10197</v>
      </c>
      <c r="D166" s="5" t="n">
        <v>10026</v>
      </c>
    </row>
    <row r="167">
      <c r="A167" s="4" t="inlineStr">
        <is>
          <t>Capital - Third parties</t>
        </is>
      </c>
      <c r="B167" s="5" t="n">
        <v>0</v>
      </c>
      <c r="D167" s="5" t="n">
        <v>0</v>
      </c>
    </row>
    <row r="168">
      <c r="A168" s="4" t="inlineStr">
        <is>
          <t>Total liabilities and capital</t>
        </is>
      </c>
      <c r="B168" s="6" t="n">
        <v>10197</v>
      </c>
      <c r="D168" s="6" t="n">
        <v>10026</v>
      </c>
    </row>
    <row r="169">
      <c r="A169" s="4" t="inlineStr">
        <is>
          <t>1800 Half Street</t>
        </is>
      </c>
    </row>
    <row r="170">
      <c r="A170" s="4" t="inlineStr">
        <is>
          <t>Ownership percent</t>
        </is>
      </c>
      <c r="B170" s="4" t="inlineStr">
        <is>
          <t>61.37%</t>
        </is>
      </c>
      <c r="D170" s="4" t="inlineStr">
        <is>
          <t>61.37%</t>
        </is>
      </c>
    </row>
    <row r="171">
      <c r="A171" s="4" t="inlineStr">
        <is>
          <t>Total Investment</t>
        </is>
      </c>
      <c r="B171" s="6" t="n">
        <v>38027</v>
      </c>
      <c r="D171" s="6" t="n">
        <v>37875</v>
      </c>
    </row>
    <row r="172">
      <c r="A172" s="4" t="inlineStr">
        <is>
          <t>Total Assets of the Partnership</t>
        </is>
      </c>
      <c r="B172" s="5" t="n">
        <v>59005</v>
      </c>
      <c r="D172" s="5" t="n">
        <v>54275</v>
      </c>
    </row>
    <row r="173">
      <c r="A173" s="4" t="inlineStr">
        <is>
          <t>Profit (Loss) of the Partnership</t>
        </is>
      </c>
      <c r="B173" s="5" t="n">
        <v>16</v>
      </c>
      <c r="D173" s="5" t="n">
        <v>158</v>
      </c>
    </row>
    <row r="174">
      <c r="A174" s="4" t="inlineStr">
        <is>
          <t>Company's share of Net Loss of the Partnership</t>
        </is>
      </c>
      <c r="B174" s="5" t="n">
        <v>18</v>
      </c>
      <c r="D174" s="5" t="n">
        <v>164</v>
      </c>
    </row>
    <row r="175">
      <c r="A175" s="4" t="inlineStr">
        <is>
          <t>Investments in real estate, net</t>
        </is>
      </c>
      <c r="B175" s="5" t="n">
        <v>46099</v>
      </c>
      <c r="D175" s="5" t="n">
        <v>37452</v>
      </c>
    </row>
    <row r="176">
      <c r="A176" s="4" t="inlineStr">
        <is>
          <t>Cash and cash equivalents</t>
        </is>
      </c>
      <c r="B176" s="5" t="n">
        <v>10096</v>
      </c>
      <c r="D176" s="5" t="n">
        <v>14011</v>
      </c>
    </row>
    <row r="177">
      <c r="A177" s="4" t="inlineStr">
        <is>
          <t>Deferred costs</t>
        </is>
      </c>
      <c r="B177" s="5" t="n">
        <v>2810</v>
      </c>
      <c r="D177" s="5" t="n">
        <v>2810</v>
      </c>
    </row>
    <row r="178">
      <c r="A178" s="4" t="inlineStr">
        <is>
          <t>Unrealized rents &amp; receivable</t>
        </is>
      </c>
      <c r="B178" s="5" t="n">
        <v>0</v>
      </c>
      <c r="D178" s="5" t="n">
        <v>2</v>
      </c>
    </row>
    <row r="179">
      <c r="A179" s="4" t="inlineStr">
        <is>
          <t>Secured notes payable</t>
        </is>
      </c>
      <c r="B179" s="5" t="n">
        <v>0</v>
      </c>
      <c r="D179" s="5" t="n">
        <v>0</v>
      </c>
    </row>
    <row r="180">
      <c r="A180" s="4" t="inlineStr">
        <is>
          <t>Other liabilities</t>
        </is>
      </c>
      <c r="B180" s="5" t="n">
        <v>4206</v>
      </c>
      <c r="D180" s="5" t="n">
        <v>1953</v>
      </c>
    </row>
    <row r="181">
      <c r="A181" s="4" t="inlineStr">
        <is>
          <t>Capital - FRP</t>
        </is>
      </c>
      <c r="B181" s="5" t="n">
        <v>37482</v>
      </c>
      <c r="D181" s="5" t="n">
        <v>37466</v>
      </c>
    </row>
    <row r="182">
      <c r="A182" s="4" t="inlineStr">
        <is>
          <t>Capital - Third parties</t>
        </is>
      </c>
      <c r="B182" s="5" t="n">
        <v>17317</v>
      </c>
      <c r="D182" s="5" t="n">
        <v>14856</v>
      </c>
    </row>
    <row r="183">
      <c r="A183" s="4" t="inlineStr">
        <is>
          <t>Total liabilities and capital</t>
        </is>
      </c>
      <c r="B183" s="6" t="n">
        <v>59005</v>
      </c>
      <c r="D183" s="6" t="n">
        <v>54275</v>
      </c>
    </row>
    <row r="184">
      <c r="A184" s="4" t="inlineStr">
        <is>
          <t>Woodfield Partnerships</t>
        </is>
      </c>
    </row>
    <row r="185">
      <c r="A185" s="4" t="inlineStr">
        <is>
          <t>Ownership percent</t>
        </is>
      </c>
      <c r="B185" s="4" t="inlineStr">
        <is>
          <t>40.00%</t>
        </is>
      </c>
      <c r="D185" s="4" t="inlineStr">
        <is>
          <t>40.00%</t>
        </is>
      </c>
    </row>
    <row r="186">
      <c r="A186" s="4" t="inlineStr">
        <is>
          <t>Total Investment</t>
        </is>
      </c>
      <c r="B186" s="6" t="n">
        <v>16304</v>
      </c>
      <c r="D186" s="6" t="n">
        <v>16204</v>
      </c>
    </row>
    <row r="187">
      <c r="A187" s="4" t="inlineStr">
        <is>
          <t>Total Assets of the Partnership</t>
        </is>
      </c>
      <c r="B187" s="5" t="n">
        <v>57092</v>
      </c>
      <c r="D187" s="5" t="n">
        <v>46457</v>
      </c>
    </row>
    <row r="188">
      <c r="A188" s="4" t="inlineStr">
        <is>
          <t>Profit (Loss) of the Partnership</t>
        </is>
      </c>
      <c r="B188" s="5" t="n">
        <v>0</v>
      </c>
      <c r="D188" s="5" t="n">
        <v>182</v>
      </c>
    </row>
    <row r="189">
      <c r="A189" s="4" t="inlineStr">
        <is>
          <t>Company's share of Net Loss of the Partnership</t>
        </is>
      </c>
      <c r="B189" s="5" t="n">
        <v>0</v>
      </c>
      <c r="D189" s="5" t="n">
        <v>90</v>
      </c>
    </row>
    <row r="190">
      <c r="A190" s="4" t="inlineStr">
        <is>
          <t>Investments in real estate, net</t>
        </is>
      </c>
      <c r="B190" s="5" t="n">
        <v>56946</v>
      </c>
      <c r="D190" s="5" t="n">
        <v>42668</v>
      </c>
    </row>
    <row r="191">
      <c r="A191" s="4" t="inlineStr">
        <is>
          <t>Cash and cash equivalents</t>
        </is>
      </c>
      <c r="B191" s="5" t="n">
        <v>146</v>
      </c>
      <c r="D191" s="5" t="n">
        <v>3554</v>
      </c>
    </row>
    <row r="192">
      <c r="A192" s="4" t="inlineStr">
        <is>
          <t>Deferred costs</t>
        </is>
      </c>
      <c r="B192" s="5" t="n">
        <v>0</v>
      </c>
      <c r="D192" s="5" t="n">
        <v>235</v>
      </c>
    </row>
    <row r="193">
      <c r="A193" s="4" t="inlineStr">
        <is>
          <t>Unrealized rents &amp; receivable</t>
        </is>
      </c>
      <c r="B193" s="5" t="n">
        <v>0</v>
      </c>
      <c r="D193" s="5" t="n">
        <v>0</v>
      </c>
    </row>
    <row r="194">
      <c r="A194" s="4" t="inlineStr">
        <is>
          <t>Secured notes payable</t>
        </is>
      </c>
      <c r="B194" s="5" t="n">
        <v>9789</v>
      </c>
      <c r="D194" s="5" t="n">
        <v>1776</v>
      </c>
    </row>
    <row r="195">
      <c r="A195" s="4" t="inlineStr">
        <is>
          <t>Other liabilities</t>
        </is>
      </c>
      <c r="B195" s="5" t="n">
        <v>7396</v>
      </c>
      <c r="D195" s="5" t="n">
        <v>4774</v>
      </c>
    </row>
    <row r="196">
      <c r="A196" s="4" t="inlineStr">
        <is>
          <t>Capital - FRP</t>
        </is>
      </c>
      <c r="B196" s="5" t="n">
        <v>15963</v>
      </c>
      <c r="D196" s="5" t="n">
        <v>15963</v>
      </c>
    </row>
    <row r="197">
      <c r="A197" s="4" t="inlineStr">
        <is>
          <t>Capital - Third parties</t>
        </is>
      </c>
      <c r="B197" s="5" t="n">
        <v>23944</v>
      </c>
      <c r="D197" s="5" t="n">
        <v>23944</v>
      </c>
    </row>
    <row r="198">
      <c r="A198" s="4" t="inlineStr">
        <is>
          <t>Total liabilities and capital</t>
        </is>
      </c>
      <c r="B198" s="5" t="n">
        <v>57092</v>
      </c>
      <c r="D198" s="5" t="n">
        <v>46457</v>
      </c>
    </row>
    <row r="199">
      <c r="A199" s="4" t="inlineStr">
        <is>
          <t>Apartment Mixed Use Totals</t>
        </is>
      </c>
    </row>
    <row r="200">
      <c r="A200" s="4" t="inlineStr">
        <is>
          <t>Total Assets of the Partnership</t>
        </is>
      </c>
      <c r="B200" s="5" t="n">
        <v>351075</v>
      </c>
      <c r="D200" s="5" t="n">
        <v>430845</v>
      </c>
    </row>
    <row r="201">
      <c r="A201" s="4" t="inlineStr">
        <is>
          <t>Investments in real estate, net</t>
        </is>
      </c>
      <c r="B201" s="5" t="n">
        <v>334165</v>
      </c>
      <c r="D201" s="5" t="n">
        <v>404796</v>
      </c>
    </row>
    <row r="202">
      <c r="A202" s="4" t="inlineStr">
        <is>
          <t>Cash and cash equivalents</t>
        </is>
      </c>
      <c r="B202" s="5" t="n">
        <v>12585</v>
      </c>
      <c r="D202" s="5" t="n">
        <v>21504</v>
      </c>
    </row>
    <row r="203">
      <c r="A203" s="4" t="inlineStr">
        <is>
          <t>Deferred costs</t>
        </is>
      </c>
      <c r="B203" s="5" t="n">
        <v>3264</v>
      </c>
      <c r="D203" s="5" t="n">
        <v>3697</v>
      </c>
    </row>
    <row r="204">
      <c r="A204" s="4" t="inlineStr">
        <is>
          <t>Unrealized rents &amp; receivable</t>
        </is>
      </c>
      <c r="B204" s="5" t="n">
        <v>1061</v>
      </c>
      <c r="D204" s="5" t="n">
        <v>848</v>
      </c>
    </row>
    <row r="205">
      <c r="A205" s="4" t="inlineStr">
        <is>
          <t>Secured notes payable</t>
        </is>
      </c>
      <c r="B205" s="5" t="n">
        <v>132890</v>
      </c>
      <c r="D205" s="5" t="n">
        <v>168520</v>
      </c>
    </row>
    <row r="206">
      <c r="A206" s="4" t="inlineStr">
        <is>
          <t>Other liabilities</t>
        </is>
      </c>
      <c r="B206" s="5" t="n">
        <v>28001</v>
      </c>
      <c r="D206" s="5" t="n">
        <v>33975</v>
      </c>
    </row>
    <row r="207">
      <c r="A207" s="4" t="inlineStr">
        <is>
          <t>Capital - FRP</t>
        </is>
      </c>
      <c r="B207" s="5" t="n">
        <v>116367</v>
      </c>
      <c r="D207" s="5" t="n">
        <v>151549</v>
      </c>
    </row>
    <row r="208">
      <c r="A208" s="4" t="inlineStr">
        <is>
          <t>Capital - Third parties</t>
        </is>
      </c>
      <c r="B208" s="5" t="n">
        <v>73817</v>
      </c>
      <c r="D208" s="5" t="n">
        <v>76801</v>
      </c>
    </row>
    <row r="209">
      <c r="A209" s="4" t="inlineStr">
        <is>
          <t>Total liabilities and capital</t>
        </is>
      </c>
      <c r="B209" s="6" t="n">
        <v>351075</v>
      </c>
      <c r="D209" s="6" t="n">
        <v>4308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RiverFront Investment Partners II, LLC - Consolidation of RiverFront Holdings II (Details) - USD ($) $ in Thousands</t>
        </is>
      </c>
      <c r="B1" s="2" t="inlineStr">
        <is>
          <t>Mar. 31, 2021</t>
        </is>
      </c>
      <c r="C1" s="2" t="inlineStr">
        <is>
          <t>Dec. 31, 2020</t>
        </is>
      </c>
    </row>
    <row r="2">
      <c r="A2" s="4" t="inlineStr">
        <is>
          <t>Building and improvements, net</t>
        </is>
      </c>
      <c r="B2" s="6" t="n">
        <v>255429</v>
      </c>
      <c r="C2" s="6" t="n">
        <v>141241</v>
      </c>
    </row>
    <row r="3">
      <c r="A3" s="4" t="inlineStr">
        <is>
          <t>Land</t>
        </is>
      </c>
      <c r="B3" s="5" t="n">
        <v>121074</v>
      </c>
      <c r="C3" s="5" t="n">
        <v>91744</v>
      </c>
    </row>
    <row r="4">
      <c r="A4" s="4" t="inlineStr">
        <is>
          <t>Project under construction</t>
        </is>
      </c>
      <c r="B4" s="5" t="n">
        <v>8352</v>
      </c>
      <c r="C4" s="5" t="n">
        <v>4879</v>
      </c>
    </row>
    <row r="5">
      <c r="A5" s="4" t="inlineStr">
        <is>
          <t>Cash held in escrow</t>
        </is>
      </c>
      <c r="B5" s="5" t="n">
        <v>534</v>
      </c>
      <c r="C5" s="5" t="n">
        <v>196</v>
      </c>
    </row>
    <row r="6">
      <c r="A6" s="4" t="inlineStr">
        <is>
          <t>Total Assets</t>
        </is>
      </c>
      <c r="B6" s="5" t="n">
        <v>680031</v>
      </c>
      <c r="C6" s="5" t="n">
        <v>536360</v>
      </c>
    </row>
    <row r="7">
      <c r="A7" s="4" t="inlineStr">
        <is>
          <t>Other liabilities</t>
        </is>
      </c>
      <c r="B7" s="5" t="n">
        <v>1886</v>
      </c>
      <c r="C7" s="5" t="n">
        <v>1886</v>
      </c>
    </row>
    <row r="8">
      <c r="A8" s="4" t="inlineStr">
        <is>
          <t>Equity – FRP</t>
        </is>
      </c>
      <c r="B8" s="5" t="n">
        <v>139972</v>
      </c>
      <c r="C8" s="5" t="n">
        <v>174792</v>
      </c>
    </row>
    <row r="9">
      <c r="A9" s="4" t="inlineStr">
        <is>
          <t>Equity - MRP</t>
        </is>
      </c>
      <c r="B9" s="5" t="n">
        <v>85955</v>
      </c>
      <c r="C9" s="5" t="n">
        <v>88748</v>
      </c>
    </row>
    <row r="10">
      <c r="A10" s="4" t="inlineStr">
        <is>
          <t>Total Liabilities and Capital</t>
        </is>
      </c>
      <c r="B10" s="5" t="n">
        <v>680031</v>
      </c>
      <c r="C10" s="6" t="n">
        <v>536360</v>
      </c>
    </row>
    <row r="11">
      <c r="A11" s="4" t="inlineStr">
        <is>
          <t>The Maren</t>
        </is>
      </c>
    </row>
    <row r="12">
      <c r="A12" s="4" t="inlineStr">
        <is>
          <t>Building and improvements, net</t>
        </is>
      </c>
      <c r="B12" s="5" t="n">
        <v>110800</v>
      </c>
    </row>
    <row r="13">
      <c r="A13" s="4" t="inlineStr">
        <is>
          <t>Land</t>
        </is>
      </c>
      <c r="B13" s="5" t="n">
        <v>29330</v>
      </c>
    </row>
    <row r="14">
      <c r="A14" s="4" t="inlineStr">
        <is>
          <t>Project under construction</t>
        </is>
      </c>
      <c r="B14" s="5" t="n">
        <v>258</v>
      </c>
    </row>
    <row r="15">
      <c r="A15" s="4" t="inlineStr">
        <is>
          <t>Value of leases in place</t>
        </is>
      </c>
      <c r="B15" s="5" t="n">
        <v>4750</v>
      </c>
    </row>
    <row r="16">
      <c r="A16" s="4" t="inlineStr">
        <is>
          <t>Cash</t>
        </is>
      </c>
      <c r="B16" s="5" t="n">
        <v>3704</v>
      </c>
    </row>
    <row r="17">
      <c r="A17" s="4" t="inlineStr">
        <is>
          <t>Cash held in escrow</t>
        </is>
      </c>
      <c r="B17" s="5" t="n">
        <v>336</v>
      </c>
    </row>
    <row r="18">
      <c r="A18" s="4" t="inlineStr">
        <is>
          <t>Accounts receivable</t>
        </is>
      </c>
      <c r="B18" s="5" t="n">
        <v>707</v>
      </c>
    </row>
    <row r="19">
      <c r="A19" s="4" t="inlineStr">
        <is>
          <t>Prepaid expenses</t>
        </is>
      </c>
      <c r="B19" s="5" t="n">
        <v>197</v>
      </c>
    </row>
    <row r="20">
      <c r="A20" s="4" t="inlineStr">
        <is>
          <t>Total Assets</t>
        </is>
      </c>
      <c r="B20" s="5" t="n">
        <v>150082</v>
      </c>
    </row>
    <row r="21">
      <c r="A21" s="4" t="inlineStr">
        <is>
          <t>Long-term Debt</t>
        </is>
      </c>
      <c r="B21" s="5" t="n">
        <v>88000</v>
      </c>
    </row>
    <row r="22">
      <c r="A22" s="4" t="inlineStr">
        <is>
          <t>Amortizable debt costs</t>
        </is>
      </c>
      <c r="B22" s="5" t="n">
        <v>-1072</v>
      </c>
    </row>
    <row r="23">
      <c r="A23" s="4" t="inlineStr">
        <is>
          <t>Other liabilities</t>
        </is>
      </c>
      <c r="B23" s="5" t="n">
        <v>441</v>
      </c>
    </row>
    <row r="24">
      <c r="A24" s="4" t="inlineStr">
        <is>
          <t>Equity – FRP</t>
        </is>
      </c>
      <c r="B24" s="5" t="n">
        <v>45153</v>
      </c>
    </row>
    <row r="25">
      <c r="A25" s="4" t="inlineStr">
        <is>
          <t>Equity - MRP</t>
        </is>
      </c>
      <c r="B25" s="5" t="n">
        <v>17560</v>
      </c>
    </row>
    <row r="26">
      <c r="A26" s="4" t="inlineStr">
        <is>
          <t>Total Liabilities and Capital</t>
        </is>
      </c>
      <c r="B26" s="5" t="n">
        <v>150082</v>
      </c>
    </row>
    <row r="27">
      <c r="A27" s="4" t="inlineStr">
        <is>
          <t>RiverFront Investment Partners II,LLC</t>
        </is>
      </c>
    </row>
    <row r="28">
      <c r="A28" s="4" t="inlineStr">
        <is>
          <t>Building and improvements, net</t>
        </is>
      </c>
      <c r="B28" s="5" t="n">
        <v>87269</v>
      </c>
    </row>
    <row r="29">
      <c r="A29" s="4" t="inlineStr">
        <is>
          <t>Land</t>
        </is>
      </c>
      <c r="B29" s="5" t="n">
        <v>6472</v>
      </c>
    </row>
    <row r="30">
      <c r="A30" s="4" t="inlineStr">
        <is>
          <t>Project under construction</t>
        </is>
      </c>
      <c r="B30" s="5" t="n">
        <v>258</v>
      </c>
    </row>
    <row r="31">
      <c r="A31" s="4" t="inlineStr">
        <is>
          <t>Value of leases in place</t>
        </is>
      </c>
      <c r="B31" s="5" t="n">
        <v>0</v>
      </c>
    </row>
    <row r="32">
      <c r="A32" s="4" t="inlineStr">
        <is>
          <t>Cash</t>
        </is>
      </c>
      <c r="B32" s="5" t="n">
        <v>3704</v>
      </c>
    </row>
    <row r="33">
      <c r="A33" s="4" t="inlineStr">
        <is>
          <t>Cash held in escrow</t>
        </is>
      </c>
      <c r="B33" s="5" t="n">
        <v>336</v>
      </c>
    </row>
    <row r="34">
      <c r="A34" s="4" t="inlineStr">
        <is>
          <t>Accounts receivable</t>
        </is>
      </c>
      <c r="B34" s="5" t="n">
        <v>707</v>
      </c>
    </row>
    <row r="35">
      <c r="A35" s="4" t="inlineStr">
        <is>
          <t>Prepaid expenses</t>
        </is>
      </c>
      <c r="B35" s="5" t="n">
        <v>197</v>
      </c>
    </row>
    <row r="36">
      <c r="A36" s="4" t="inlineStr">
        <is>
          <t>Total Assets</t>
        </is>
      </c>
      <c r="B36" s="5" t="n">
        <v>98943</v>
      </c>
    </row>
    <row r="37">
      <c r="A37" s="4" t="inlineStr">
        <is>
          <t>Long-term Debt</t>
        </is>
      </c>
      <c r="B37" s="5" t="n">
        <v>88000</v>
      </c>
    </row>
    <row r="38">
      <c r="A38" s="4" t="inlineStr">
        <is>
          <t>Amortizable debt costs</t>
        </is>
      </c>
      <c r="B38" s="5" t="n">
        <v>-1072</v>
      </c>
    </row>
    <row r="39">
      <c r="A39" s="4" t="inlineStr">
        <is>
          <t>Other liabilities</t>
        </is>
      </c>
      <c r="B39" s="5" t="n">
        <v>441</v>
      </c>
    </row>
    <row r="40">
      <c r="A40" s="4" t="inlineStr">
        <is>
          <t>Equity – FRP</t>
        </is>
      </c>
      <c r="B40" s="5" t="n">
        <v>7026</v>
      </c>
    </row>
    <row r="41">
      <c r="A41" s="4" t="inlineStr">
        <is>
          <t>Equity - MRP</t>
        </is>
      </c>
      <c r="B41" s="5" t="n">
        <v>4548</v>
      </c>
    </row>
    <row r="42">
      <c r="A42" s="4" t="inlineStr">
        <is>
          <t>Total Liabilities and Capital</t>
        </is>
      </c>
      <c r="B42" s="5" t="n">
        <v>98943</v>
      </c>
    </row>
    <row r="43">
      <c r="A43" s="4" t="inlineStr">
        <is>
          <t>Remeasurement Gain</t>
        </is>
      </c>
    </row>
    <row r="44">
      <c r="A44" s="4" t="inlineStr">
        <is>
          <t>Building and improvements, net</t>
        </is>
      </c>
      <c r="B44" s="5" t="n">
        <v>23531</v>
      </c>
    </row>
    <row r="45">
      <c r="A45" s="4" t="inlineStr">
        <is>
          <t>Land</t>
        </is>
      </c>
      <c r="B45" s="5" t="n">
        <v>22858</v>
      </c>
    </row>
    <row r="46">
      <c r="A46" s="4" t="inlineStr">
        <is>
          <t>Project under construction</t>
        </is>
      </c>
      <c r="B46" s="5" t="n">
        <v>0</v>
      </c>
    </row>
    <row r="47">
      <c r="A47" s="4" t="inlineStr">
        <is>
          <t>Value of leases in place</t>
        </is>
      </c>
      <c r="B47" s="5" t="n">
        <v>4750</v>
      </c>
    </row>
    <row r="48">
      <c r="A48" s="4" t="inlineStr">
        <is>
          <t>Cash</t>
        </is>
      </c>
      <c r="B48" s="5" t="n">
        <v>0</v>
      </c>
    </row>
    <row r="49">
      <c r="A49" s="4" t="inlineStr">
        <is>
          <t>Cash held in escrow</t>
        </is>
      </c>
      <c r="B49" s="5" t="n">
        <v>0</v>
      </c>
    </row>
    <row r="50">
      <c r="A50" s="4" t="inlineStr">
        <is>
          <t>Accounts receivable</t>
        </is>
      </c>
      <c r="B50" s="5" t="n">
        <v>0</v>
      </c>
    </row>
    <row r="51">
      <c r="A51" s="4" t="inlineStr">
        <is>
          <t>Prepaid expenses</t>
        </is>
      </c>
      <c r="B51" s="5" t="n">
        <v>0</v>
      </c>
    </row>
    <row r="52">
      <c r="A52" s="4" t="inlineStr">
        <is>
          <t>Total Assets</t>
        </is>
      </c>
      <c r="B52" s="5" t="n">
        <v>51139</v>
      </c>
    </row>
    <row r="53">
      <c r="A53" s="4" t="inlineStr">
        <is>
          <t>Long-term Debt</t>
        </is>
      </c>
      <c r="B53" s="5" t="n">
        <v>0</v>
      </c>
    </row>
    <row r="54">
      <c r="A54" s="4" t="inlineStr">
        <is>
          <t>Amortizable debt costs</t>
        </is>
      </c>
      <c r="B54" s="5" t="n">
        <v>0</v>
      </c>
    </row>
    <row r="55">
      <c r="A55" s="4" t="inlineStr">
        <is>
          <t>Other liabilities</t>
        </is>
      </c>
      <c r="B55" s="5" t="n">
        <v>0</v>
      </c>
    </row>
    <row r="56">
      <c r="A56" s="4" t="inlineStr">
        <is>
          <t>Equity – FRP</t>
        </is>
      </c>
      <c r="B56" s="5" t="n">
        <v>38127</v>
      </c>
    </row>
    <row r="57">
      <c r="A57" s="4" t="inlineStr">
        <is>
          <t>Equity - MRP</t>
        </is>
      </c>
      <c r="B57" s="5" t="n">
        <v>13012</v>
      </c>
    </row>
    <row r="58">
      <c r="A58" s="4" t="inlineStr">
        <is>
          <t>Total Liabilities and Capital</t>
        </is>
      </c>
      <c r="B58" s="6" t="n">
        <v>511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30" customWidth="1" min="2" max="2"/>
  </cols>
  <sheetData>
    <row r="1">
      <c r="A1" s="1" t="inlineStr">
        <is>
          <t>Business Segments (Details Narrative)</t>
        </is>
      </c>
      <c r="B1" s="2" t="inlineStr">
        <is>
          <t>3 Months Ended</t>
        </is>
      </c>
    </row>
    <row r="2">
      <c r="B2" s="2" t="inlineStr">
        <is>
          <t>Mar. 31, 2021aSegmentsinteger</t>
        </is>
      </c>
    </row>
    <row r="3">
      <c r="A3" s="4" t="inlineStr">
        <is>
          <t>Reportable business segments | Segments</t>
        </is>
      </c>
      <c r="B3" s="5" t="n">
        <v>4</v>
      </c>
    </row>
    <row r="4">
      <c r="A4" s="4" t="inlineStr">
        <is>
          <t>Brooksville Quarry, LLC</t>
        </is>
      </c>
    </row>
    <row r="5">
      <c r="A5" s="4" t="inlineStr">
        <is>
          <t>Mining royalty lands acres | a</t>
        </is>
      </c>
      <c r="B5" s="5" t="n">
        <v>4280</v>
      </c>
    </row>
    <row r="6">
      <c r="A6" s="4" t="inlineStr">
        <is>
          <t>Mining royalty lands</t>
        </is>
      </c>
    </row>
    <row r="7">
      <c r="A7" s="4" t="inlineStr">
        <is>
          <t>Mining royalty lands acres | a</t>
        </is>
      </c>
      <c r="B7" s="5" t="n">
        <v>15000</v>
      </c>
    </row>
    <row r="8">
      <c r="A8" s="4" t="inlineStr">
        <is>
          <t>Asset Management</t>
        </is>
      </c>
    </row>
    <row r="9">
      <c r="A9" s="4" t="inlineStr">
        <is>
          <t>Commercial properties | integer</t>
        </is>
      </c>
      <c r="B9" s="5" t="n">
        <v>2</v>
      </c>
    </row>
    <row r="10">
      <c r="A10" s="4" t="inlineStr">
        <is>
          <t>Industrial acquision | integer</t>
        </is>
      </c>
      <c r="B10"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Narrative) - USD ($) $ in Thousands</t>
        </is>
      </c>
      <c r="B1" s="2" t="inlineStr">
        <is>
          <t>3 Months Ended</t>
        </is>
      </c>
    </row>
    <row r="2">
      <c r="B2" s="2" t="inlineStr">
        <is>
          <t>Mar. 31, 2021</t>
        </is>
      </c>
      <c r="C2" s="2" t="inlineStr">
        <is>
          <t>Mar. 31, 2020</t>
        </is>
      </c>
    </row>
    <row r="3">
      <c r="A3" s="3" t="inlineStr">
        <is>
          <t>Related Party Transactions [Abstract]</t>
        </is>
      </c>
    </row>
    <row r="4">
      <c r="A4" s="4" t="inlineStr">
        <is>
          <t>Charges/allocation related to Transition Services Agreement with Patriot</t>
        </is>
      </c>
      <c r="B4" s="6" t="n">
        <v>256</v>
      </c>
      <c r="C4" s="6" t="n">
        <v>2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Term Debt (Details Narrative) - USD ($) $ in Thousands</t>
        </is>
      </c>
      <c r="B1" s="2" t="inlineStr">
        <is>
          <t>3 Months Ended</t>
        </is>
      </c>
      <c r="E1" s="2" t="inlineStr">
        <is>
          <t>12 Months Ended</t>
        </is>
      </c>
    </row>
    <row r="2">
      <c r="B2" s="2" t="inlineStr">
        <is>
          <t>Mar. 31, 2021</t>
        </is>
      </c>
      <c r="C2" s="2" t="inlineStr">
        <is>
          <t>Mar. 31, 2020</t>
        </is>
      </c>
      <c r="D2" s="2" t="inlineStr">
        <is>
          <t>Dec. 31, 2017</t>
        </is>
      </c>
      <c r="E2" s="2" t="inlineStr">
        <is>
          <t>Dec. 31, 2019</t>
        </is>
      </c>
      <c r="F2" s="2" t="inlineStr">
        <is>
          <t>Mar. 19, 2021</t>
        </is>
      </c>
      <c r="G2" s="2" t="inlineStr">
        <is>
          <t>Dec. 31, 2020</t>
        </is>
      </c>
      <c r="H2" s="2" t="inlineStr">
        <is>
          <t>Feb. 06, 2019</t>
        </is>
      </c>
      <c r="I2" s="2" t="inlineStr">
        <is>
          <t>Nov. 17, 2017</t>
        </is>
      </c>
    </row>
    <row r="3">
      <c r="A3" s="4" t="inlineStr">
        <is>
          <t>Letters of credit issued</t>
        </is>
      </c>
      <c r="B3" s="6" t="n">
        <v>448</v>
      </c>
    </row>
    <row r="4">
      <c r="A4" s="4" t="inlineStr">
        <is>
          <t>Capitalized interest</t>
        </is>
      </c>
      <c r="B4" s="5" t="n">
        <v>928</v>
      </c>
      <c r="C4" s="6" t="n">
        <v>935</v>
      </c>
    </row>
    <row r="5">
      <c r="A5" s="4" t="inlineStr">
        <is>
          <t>Debt cost amortization</t>
        </is>
      </c>
      <c r="B5" s="5" t="n">
        <v>38</v>
      </c>
      <c r="C5" s="6" t="n">
        <v>34</v>
      </c>
    </row>
    <row r="6">
      <c r="A6" s="4" t="inlineStr">
        <is>
          <t>Riverfront permanent loan</t>
        </is>
      </c>
      <c r="B6" s="5" t="n">
        <v>178321</v>
      </c>
      <c r="G6" s="6" t="n">
        <v>89964</v>
      </c>
    </row>
    <row r="7">
      <c r="A7" s="4" t="inlineStr">
        <is>
          <t>Dock 79 EagleBank</t>
        </is>
      </c>
    </row>
    <row r="8">
      <c r="A8" s="4" t="inlineStr">
        <is>
          <t>Term</t>
        </is>
      </c>
      <c r="D8" s="4" t="inlineStr">
        <is>
          <t>120 months</t>
        </is>
      </c>
    </row>
    <row r="9">
      <c r="A9" s="4" t="inlineStr">
        <is>
          <t>Prepayment penalty</t>
        </is>
      </c>
      <c r="B9" s="6" t="n">
        <v>900</v>
      </c>
    </row>
    <row r="10">
      <c r="A10" s="4" t="inlineStr">
        <is>
          <t>Riverfront permanent loan</t>
        </is>
      </c>
      <c r="I10" s="6" t="n">
        <v>90000</v>
      </c>
    </row>
    <row r="11">
      <c r="A11" s="4" t="inlineStr">
        <is>
          <t>Interest rate</t>
        </is>
      </c>
      <c r="I11" s="4" t="inlineStr">
        <is>
          <t>4.125%</t>
        </is>
      </c>
    </row>
    <row r="12">
      <c r="A12" s="4" t="inlineStr">
        <is>
          <t>Dock 79 Loan</t>
        </is>
      </c>
    </row>
    <row r="13">
      <c r="A13" s="4" t="inlineStr">
        <is>
          <t>Interest rate</t>
        </is>
      </c>
      <c r="F13" s="4" t="inlineStr">
        <is>
          <t>3.03%</t>
        </is>
      </c>
    </row>
    <row r="14">
      <c r="A14" s="4" t="inlineStr">
        <is>
          <t>Debt transfer terms</t>
        </is>
      </c>
      <c r="B14" s="4" t="inlineStr">
        <is>
          <t>may be transferred to a qualified buyer as part of a one-time sale subject to a 60% loan to value, minimum of 7.5% debt yield and a 0.75% transfer fee</t>
        </is>
      </c>
    </row>
    <row r="15">
      <c r="A15" s="4" t="inlineStr">
        <is>
          <t>Principal sum borrowed</t>
        </is>
      </c>
      <c r="F15" s="6" t="n">
        <v>92070</v>
      </c>
    </row>
    <row r="16">
      <c r="A16" s="4" t="inlineStr">
        <is>
          <t>The Maren Loan</t>
        </is>
      </c>
    </row>
    <row r="17">
      <c r="A17" s="4" t="inlineStr">
        <is>
          <t>Interest rate</t>
        </is>
      </c>
      <c r="F17" s="4" t="inlineStr">
        <is>
          <t>3.03%</t>
        </is>
      </c>
    </row>
    <row r="18">
      <c r="A18" s="4" t="inlineStr">
        <is>
          <t>Debt transfer terms</t>
        </is>
      </c>
      <c r="B18" s="4" t="inlineStr">
        <is>
          <t>may be transferred to a qualified buyer as part of a one-time sale subject to a 60% loan to value, minimum of 7.5% debt yield and a 0.75% transfer fee</t>
        </is>
      </c>
    </row>
    <row r="19">
      <c r="A19" s="4" t="inlineStr">
        <is>
          <t>Principal sum borrowed</t>
        </is>
      </c>
      <c r="F19" s="6" t="n">
        <v>88000</v>
      </c>
    </row>
    <row r="20">
      <c r="A20" s="4" t="inlineStr">
        <is>
          <t>Wells Fargo Level I</t>
        </is>
      </c>
    </row>
    <row r="21">
      <c r="A21" s="4" t="inlineStr">
        <is>
          <t>Commitment fee</t>
        </is>
      </c>
      <c r="B21" s="4" t="inlineStr">
        <is>
          <t>0.15%</t>
        </is>
      </c>
    </row>
    <row r="22">
      <c r="A22" s="4" t="inlineStr">
        <is>
          <t>Interest rate over DAILY 1 MONTH LIBOR</t>
        </is>
      </c>
      <c r="B22" s="4" t="inlineStr">
        <is>
          <t>1.00%</t>
        </is>
      </c>
    </row>
    <row r="23">
      <c r="A23" s="4" t="inlineStr">
        <is>
          <t>Wells Fargo Level II</t>
        </is>
      </c>
    </row>
    <row r="24">
      <c r="A24" s="4" t="inlineStr">
        <is>
          <t>Commitment fee</t>
        </is>
      </c>
      <c r="B24" s="4" t="inlineStr">
        <is>
          <t>0.20%</t>
        </is>
      </c>
    </row>
    <row r="25">
      <c r="A25" s="4" t="inlineStr">
        <is>
          <t>Interest rate over DAILY 1 MONTH LIBOR</t>
        </is>
      </c>
      <c r="B25" s="4" t="inlineStr">
        <is>
          <t>1.25%</t>
        </is>
      </c>
    </row>
    <row r="26">
      <c r="A26" s="4" t="inlineStr">
        <is>
          <t>Wells Fargo Level III</t>
        </is>
      </c>
    </row>
    <row r="27">
      <c r="A27" s="4" t="inlineStr">
        <is>
          <t>Commitment fee</t>
        </is>
      </c>
      <c r="B27" s="4" t="inlineStr">
        <is>
          <t>0.25%</t>
        </is>
      </c>
    </row>
    <row r="28">
      <c r="A28" s="4" t="inlineStr">
        <is>
          <t>Interest rate over DAILY 1 MONTH LIBOR</t>
        </is>
      </c>
      <c r="B28" s="4" t="inlineStr">
        <is>
          <t>1.50%</t>
        </is>
      </c>
    </row>
    <row r="29">
      <c r="A29" s="4" t="inlineStr">
        <is>
          <t>Wells Fargo Bank, N.A.</t>
        </is>
      </c>
    </row>
    <row r="30">
      <c r="A30" s="4" t="inlineStr">
        <is>
          <t>Term</t>
        </is>
      </c>
      <c r="E30" s="4" t="inlineStr">
        <is>
          <t>5 years</t>
        </is>
      </c>
    </row>
    <row r="31">
      <c r="A31" s="4" t="inlineStr">
        <is>
          <t>Revolving Credit Agreement</t>
        </is>
      </c>
      <c r="H31" s="6" t="n">
        <v>20000</v>
      </c>
    </row>
    <row r="32">
      <c r="A32" s="4" t="inlineStr">
        <is>
          <t>Letters of credit issued</t>
        </is>
      </c>
      <c r="B32" s="6" t="n">
        <v>448</v>
      </c>
    </row>
    <row r="33">
      <c r="A33" s="4" t="inlineStr">
        <is>
          <t>Borrowed under the revolver</t>
        </is>
      </c>
      <c r="B33" s="5" t="n">
        <v>0</v>
      </c>
    </row>
    <row r="34">
      <c r="A34" s="4" t="inlineStr">
        <is>
          <t>Available for borrowing</t>
        </is>
      </c>
      <c r="B34" s="5" t="n">
        <v>19552</v>
      </c>
    </row>
    <row r="35">
      <c r="A35" s="4" t="inlineStr">
        <is>
          <t>Available to pay dividends</t>
        </is>
      </c>
      <c r="B35" s="6" t="n">
        <v>228000</v>
      </c>
    </row>
    <row r="36">
      <c r="A36" s="4" t="inlineStr">
        <is>
          <t>Letter of credit fee</t>
        </is>
      </c>
      <c r="B36" s="4" t="inlineStr">
        <is>
          <t>1.00%</t>
        </is>
      </c>
    </row>
    <row r="37">
      <c r="A37" s="4" t="inlineStr">
        <is>
          <t>Interest rate</t>
        </is>
      </c>
      <c r="B37" s="4" t="inlineStr">
        <is>
          <t>1.1085%</t>
        </is>
      </c>
    </row>
    <row r="38">
      <c r="A38" s="4" t="inlineStr">
        <is>
          <t>Covenant compliance</t>
        </is>
      </c>
      <c r="B38" s="4" t="inlineStr">
        <is>
          <t>all</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arnings per Share (Details Narrative) - $ / shares</t>
        </is>
      </c>
      <c r="B1" s="2" t="inlineStr">
        <is>
          <t>3 Months Ended</t>
        </is>
      </c>
    </row>
    <row r="2">
      <c r="B2" s="2" t="inlineStr">
        <is>
          <t>Mar. 31, 2021</t>
        </is>
      </c>
      <c r="C2" s="2" t="inlineStr">
        <is>
          <t>Mar. 31, 2020</t>
        </is>
      </c>
    </row>
    <row r="3">
      <c r="A3" s="3" t="inlineStr">
        <is>
          <t>Earnings Per Share [Abstract]</t>
        </is>
      </c>
    </row>
    <row r="4">
      <c r="A4" s="4" t="inlineStr">
        <is>
          <t>Anti-dilutive shares</t>
        </is>
      </c>
      <c r="B4" s="5" t="n">
        <v>19950</v>
      </c>
      <c r="C4" s="5" t="n">
        <v>29925</v>
      </c>
    </row>
    <row r="5">
      <c r="A5" s="4" t="inlineStr">
        <is>
          <t>Shares repurchased by the Company</t>
        </is>
      </c>
      <c r="B5" s="5" t="n">
        <v>6004</v>
      </c>
      <c r="C5" s="5" t="n">
        <v>82491</v>
      </c>
    </row>
    <row r="6">
      <c r="A6" s="4" t="inlineStr">
        <is>
          <t>Repurchased shares average cost</t>
        </is>
      </c>
      <c r="B6" s="7" t="n">
        <v>43.95</v>
      </c>
      <c r="C6" s="7" t="n">
        <v>41.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Lease revenue</t>
        </is>
      </c>
      <c r="B4" s="6" t="n">
        <v>3538</v>
      </c>
      <c r="C4" s="6" t="n">
        <v>3598</v>
      </c>
    </row>
    <row r="5">
      <c r="A5" s="4" t="inlineStr">
        <is>
          <t>Mining lands lease revenue</t>
        </is>
      </c>
      <c r="B5" s="5" t="n">
        <v>2315</v>
      </c>
      <c r="C5" s="5" t="n">
        <v>2185</v>
      </c>
    </row>
    <row r="6">
      <c r="A6" s="4" t="inlineStr">
        <is>
          <t>Total revenues</t>
        </is>
      </c>
      <c r="B6" s="5" t="n">
        <v>5853</v>
      </c>
      <c r="C6" s="5" t="n">
        <v>5783</v>
      </c>
    </row>
    <row r="7">
      <c r="A7" s="3" t="inlineStr">
        <is>
          <t>Cost of operations:</t>
        </is>
      </c>
    </row>
    <row r="8">
      <c r="A8" s="4" t="inlineStr">
        <is>
          <t>Depreciation, depletion and amortization</t>
        </is>
      </c>
      <c r="B8" s="5" t="n">
        <v>1443</v>
      </c>
      <c r="C8" s="5" t="n">
        <v>1468</v>
      </c>
    </row>
    <row r="9">
      <c r="A9" s="4" t="inlineStr">
        <is>
          <t>Operating expenses</t>
        </is>
      </c>
      <c r="B9" s="5" t="n">
        <v>841</v>
      </c>
      <c r="C9" s="5" t="n">
        <v>925</v>
      </c>
    </row>
    <row r="10">
      <c r="A10" s="4" t="inlineStr">
        <is>
          <t>Property taxes</t>
        </is>
      </c>
      <c r="B10" s="5" t="n">
        <v>778</v>
      </c>
      <c r="C10" s="5" t="n">
        <v>737</v>
      </c>
    </row>
    <row r="11">
      <c r="A11" s="4" t="inlineStr">
        <is>
          <t>Management company indirect</t>
        </is>
      </c>
      <c r="B11" s="5" t="n">
        <v>570</v>
      </c>
      <c r="C11" s="5" t="n">
        <v>672</v>
      </c>
    </row>
    <row r="12">
      <c r="A12" s="4" t="inlineStr">
        <is>
          <t>Corporate expenses</t>
        </is>
      </c>
      <c r="B12" s="5" t="n">
        <v>779</v>
      </c>
      <c r="C12" s="5" t="n">
        <v>1187</v>
      </c>
    </row>
    <row r="13">
      <c r="A13" s="4" t="inlineStr">
        <is>
          <t>Total cost of operations</t>
        </is>
      </c>
      <c r="B13" s="5" t="n">
        <v>4411</v>
      </c>
      <c r="C13" s="5" t="n">
        <v>4989</v>
      </c>
    </row>
    <row r="14">
      <c r="A14" s="4" t="inlineStr">
        <is>
          <t>Total operating profit</t>
        </is>
      </c>
      <c r="B14" s="5" t="n">
        <v>1442</v>
      </c>
      <c r="C14" s="5" t="n">
        <v>794</v>
      </c>
    </row>
    <row r="15">
      <c r="A15" s="4" t="inlineStr">
        <is>
          <t>Net investment income, including realized gains of $0 and $108</t>
        </is>
      </c>
      <c r="B15" s="5" t="n">
        <v>1375</v>
      </c>
      <c r="C15" s="5" t="n">
        <v>1991</v>
      </c>
    </row>
    <row r="16">
      <c r="A16" s="4" t="inlineStr">
        <is>
          <t>Interest expense</t>
        </is>
      </c>
      <c r="B16" s="5" t="n">
        <v>-925</v>
      </c>
      <c r="C16" s="5" t="n">
        <v>-51</v>
      </c>
    </row>
    <row r="17">
      <c r="A17" s="4" t="inlineStr">
        <is>
          <t>Equity in loss of joint ventures</t>
        </is>
      </c>
      <c r="B17" s="5" t="n">
        <v>-1635</v>
      </c>
      <c r="C17" s="5" t="n">
        <v>-642</v>
      </c>
    </row>
    <row r="18">
      <c r="A18" s="4" t="inlineStr">
        <is>
          <t>Gain on remeasurement of investment in real estate partnership</t>
        </is>
      </c>
      <c r="B18" s="5" t="n">
        <v>51139</v>
      </c>
      <c r="C18" s="5" t="n">
        <v>0</v>
      </c>
    </row>
    <row r="19">
      <c r="A19" s="4" t="inlineStr">
        <is>
          <t>Gain on sale of real estate</t>
        </is>
      </c>
      <c r="B19" s="5" t="n">
        <v>0</v>
      </c>
      <c r="C19" s="5" t="n">
        <v>8</v>
      </c>
    </row>
    <row r="20">
      <c r="A20" s="4" t="inlineStr">
        <is>
          <t>Income before income taxes</t>
        </is>
      </c>
      <c r="B20" s="5" t="n">
        <v>51396</v>
      </c>
      <c r="C20" s="5" t="n">
        <v>2100</v>
      </c>
    </row>
    <row r="21">
      <c r="A21" s="4" t="inlineStr">
        <is>
          <t>Provision for income taxes</t>
        </is>
      </c>
      <c r="B21" s="5" t="n">
        <v>10521</v>
      </c>
      <c r="C21" s="5" t="n">
        <v>601</v>
      </c>
    </row>
    <row r="22">
      <c r="A22" s="4" t="inlineStr">
        <is>
          <t>Net income</t>
        </is>
      </c>
      <c r="B22" s="5" t="n">
        <v>40875</v>
      </c>
      <c r="C22" s="5" t="n">
        <v>1499</v>
      </c>
    </row>
    <row r="23">
      <c r="A23" s="4" t="inlineStr">
        <is>
          <t>Gain (loss) attributable to noncontrolling interest</t>
        </is>
      </c>
      <c r="B23" s="5" t="n">
        <v>12502</v>
      </c>
      <c r="C23" s="5" t="n">
        <v>-119</v>
      </c>
    </row>
    <row r="24">
      <c r="A24" s="4" t="inlineStr">
        <is>
          <t>Net income attributable to the Company</t>
        </is>
      </c>
      <c r="B24" s="6" t="n">
        <v>28373</v>
      </c>
      <c r="C24" s="6" t="n">
        <v>1618</v>
      </c>
    </row>
    <row r="25">
      <c r="A25" s="3" t="inlineStr">
        <is>
          <t>Earnings per common share</t>
        </is>
      </c>
    </row>
    <row r="26">
      <c r="A26" s="4" t="inlineStr">
        <is>
          <t>Net income attributable to the Company - basic</t>
        </is>
      </c>
      <c r="B26" s="7" t="n">
        <v>3.04</v>
      </c>
      <c r="C26" s="7" t="n">
        <v>0.17</v>
      </c>
    </row>
    <row r="27">
      <c r="A27" s="4" t="inlineStr">
        <is>
          <t>Net income attributable to the Company - diluted</t>
        </is>
      </c>
      <c r="B27" s="7" t="n">
        <v>3.03</v>
      </c>
      <c r="C27" s="7" t="n">
        <v>0.16</v>
      </c>
    </row>
    <row r="28">
      <c r="A28" s="3" t="inlineStr">
        <is>
          <t>Number of shares (in thousands) used in computing:</t>
        </is>
      </c>
    </row>
    <row r="29">
      <c r="A29" s="4" t="inlineStr">
        <is>
          <t>-basic earnings per common share</t>
        </is>
      </c>
      <c r="B29" s="5" t="n">
        <v>9341</v>
      </c>
      <c r="C29" s="5" t="n">
        <v>9803</v>
      </c>
    </row>
    <row r="30">
      <c r="A30" s="4" t="inlineStr">
        <is>
          <t>-diluted earnings per common share</t>
        </is>
      </c>
      <c r="B30" s="5" t="n">
        <v>9376</v>
      </c>
      <c r="C30" s="5" t="n">
        <v>9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20" customWidth="1" min="3" max="3"/>
  </cols>
  <sheetData>
    <row r="1">
      <c r="A1" s="1" t="inlineStr">
        <is>
          <t>Stock-Based Compensation Plans (Details Narrative) $ / shares in Units, $ in Thousands</t>
        </is>
      </c>
      <c r="B1" s="2" t="inlineStr">
        <is>
          <t>3 Months Ended</t>
        </is>
      </c>
    </row>
    <row r="2">
      <c r="B2" s="2" t="inlineStr">
        <is>
          <t>Mar. 31, 2021USD ($)Years$ / sharesshares</t>
        </is>
      </c>
      <c r="C2" s="2" t="inlineStr">
        <is>
          <t>Mar. 31, 2020shares</t>
        </is>
      </c>
    </row>
    <row r="3">
      <c r="A3" s="4" t="inlineStr">
        <is>
          <t>Number of stock option plans</t>
        </is>
      </c>
      <c r="B3" s="5" t="n">
        <v>2</v>
      </c>
    </row>
    <row r="4">
      <c r="A4" s="4" t="inlineStr">
        <is>
          <t>Options expire from date of grant</t>
        </is>
      </c>
      <c r="B4" s="4" t="inlineStr">
        <is>
          <t>10 years</t>
        </is>
      </c>
    </row>
    <row r="5">
      <c r="A5" s="4" t="inlineStr">
        <is>
          <t>Exercisable installments</t>
        </is>
      </c>
      <c r="B5" s="4" t="inlineStr">
        <is>
          <t>Immediate or 20% or 25%</t>
        </is>
      </c>
    </row>
    <row r="6">
      <c r="A6" s="4" t="inlineStr">
        <is>
          <t>Shares available for future issuance | shares</t>
        </is>
      </c>
      <c r="B6" s="5" t="n">
        <v>405751</v>
      </c>
    </row>
    <row r="7">
      <c r="A7" s="4" t="inlineStr">
        <is>
          <t>Aggregate intrinsic value of exercisable in-the-money options</t>
        </is>
      </c>
      <c r="B7" s="6" t="n">
        <v>1600</v>
      </c>
    </row>
    <row r="8">
      <c r="A8" s="4" t="inlineStr">
        <is>
          <t>Aggregate intrinsic value of outstanding in-the-money options</t>
        </is>
      </c>
      <c r="B8" s="6" t="n">
        <v>1641</v>
      </c>
    </row>
    <row r="9">
      <c r="A9" s="4" t="inlineStr">
        <is>
          <t>Market close price | $ / shares</t>
        </is>
      </c>
      <c r="B9" s="7" t="n">
        <v>49.22</v>
      </c>
    </row>
    <row r="10">
      <c r="A10" s="4" t="inlineStr">
        <is>
          <t>Total unrecognized compensation cost of options granted but not yet vested</t>
        </is>
      </c>
      <c r="B10" s="6" t="n">
        <v>180</v>
      </c>
    </row>
    <row r="11">
      <c r="A11" s="4" t="inlineStr">
        <is>
          <t>Compensation cost not yet vested recognition period</t>
        </is>
      </c>
      <c r="B11" s="4" t="inlineStr">
        <is>
          <t>2 years 7 months 6 days</t>
        </is>
      </c>
    </row>
    <row r="12">
      <c r="A12" s="4" t="inlineStr">
        <is>
          <t>Gains realized by option holders</t>
        </is>
      </c>
      <c r="B12" s="6" t="n">
        <v>26</v>
      </c>
    </row>
    <row r="13">
      <c r="A13" s="4" t="inlineStr">
        <is>
          <t>Expected minimum volatility</t>
        </is>
      </c>
      <c r="B13" s="4" t="inlineStr">
        <is>
          <t>29.00%</t>
        </is>
      </c>
    </row>
    <row r="14">
      <c r="A14" s="4" t="inlineStr">
        <is>
          <t>Expected maximum volatility</t>
        </is>
      </c>
      <c r="B14" s="4" t="inlineStr">
        <is>
          <t>41.00%</t>
        </is>
      </c>
    </row>
    <row r="15">
      <c r="A15" s="4" t="inlineStr">
        <is>
          <t>Risk-free interest rate minimum</t>
        </is>
      </c>
      <c r="B15" s="4" t="inlineStr">
        <is>
          <t>1.00%</t>
        </is>
      </c>
    </row>
    <row r="16">
      <c r="A16" s="4" t="inlineStr">
        <is>
          <t>Risk-free interest rate maximum</t>
        </is>
      </c>
      <c r="B16" s="4" t="inlineStr">
        <is>
          <t>2.90%</t>
        </is>
      </c>
    </row>
    <row r="17">
      <c r="A17" s="4" t="inlineStr">
        <is>
          <t>Expected life minimum | Years</t>
        </is>
      </c>
      <c r="B17" s="5" t="n">
        <v>3</v>
      </c>
    </row>
    <row r="18">
      <c r="A18" s="4" t="inlineStr">
        <is>
          <t>Expecited life maximum | Years</t>
        </is>
      </c>
      <c r="B18" s="5" t="n">
        <v>7</v>
      </c>
    </row>
    <row r="19">
      <c r="A19" s="4" t="inlineStr">
        <is>
          <t>Dividend yield</t>
        </is>
      </c>
      <c r="B19" s="4" t="inlineStr">
        <is>
          <t>0.00%</t>
        </is>
      </c>
    </row>
    <row r="20">
      <c r="A20" s="4" t="inlineStr">
        <is>
          <t>Restricted Stock [Member]</t>
        </is>
      </c>
    </row>
    <row r="21">
      <c r="A21" s="4" t="inlineStr">
        <is>
          <t>Total unrecognized compensation cost of options granted but not yet vested</t>
        </is>
      </c>
      <c r="B21" s="6" t="n">
        <v>1831</v>
      </c>
    </row>
    <row r="22">
      <c r="A22" s="4" t="inlineStr">
        <is>
          <t>Compensation cost not yet vested recognition period</t>
        </is>
      </c>
      <c r="B22" s="4" t="inlineStr">
        <is>
          <t>4 years</t>
        </is>
      </c>
    </row>
    <row r="23">
      <c r="A23" s="4" t="inlineStr">
        <is>
          <t>Option Grant [Member]</t>
        </is>
      </c>
    </row>
    <row r="24">
      <c r="A24" s="4" t="inlineStr">
        <is>
          <t>Shares granted | shares</t>
        </is>
      </c>
      <c r="B24" s="5" t="n">
        <v>1098</v>
      </c>
      <c r="C24" s="5" t="n">
        <v>11448</v>
      </c>
    </row>
    <row r="25">
      <c r="A25" s="4" t="inlineStr">
        <is>
          <t>Time-based awards granted</t>
        </is>
      </c>
    </row>
    <row r="26">
      <c r="A26" s="4" t="inlineStr">
        <is>
          <t>Shares granted | shares</t>
        </is>
      </c>
      <c r="B26" s="5" t="n">
        <v>8896</v>
      </c>
    </row>
    <row r="27">
      <c r="A27" s="4" t="inlineStr">
        <is>
          <t>Vesting period</t>
        </is>
      </c>
      <c r="B27" s="4" t="inlineStr">
        <is>
          <t>4 years</t>
        </is>
      </c>
    </row>
    <row r="28">
      <c r="A28" s="4" t="inlineStr">
        <is>
          <t>Performance Shares [Member]</t>
        </is>
      </c>
    </row>
    <row r="29">
      <c r="A29" s="4" t="inlineStr">
        <is>
          <t>Shares granted | shares</t>
        </is>
      </c>
      <c r="B29" s="5" t="n">
        <v>18882</v>
      </c>
      <c r="C29" s="5" t="n">
        <v>20520</v>
      </c>
    </row>
    <row r="30">
      <c r="A30" s="4" t="inlineStr">
        <is>
          <t>Vesting period</t>
        </is>
      </c>
      <c r="B30" s="4" t="inlineStr">
        <is>
          <t>5 years</t>
        </is>
      </c>
      <c r="C30"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Contingent Liabilities (Details Narrative) $ in Thousands</t>
        </is>
      </c>
      <c r="B1" s="2" t="inlineStr">
        <is>
          <t>Mar. 31, 2021USD ($)</t>
        </is>
      </c>
    </row>
    <row r="2">
      <c r="A2" s="3" t="inlineStr">
        <is>
          <t>Contingent Liabilities</t>
        </is>
      </c>
    </row>
    <row r="3">
      <c r="A3" s="4" t="inlineStr">
        <is>
          <t>Letters of credit issued</t>
        </is>
      </c>
      <c r="B3" s="6" t="n">
        <v>4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8" customWidth="1" min="2" max="2"/>
  </cols>
  <sheetData>
    <row r="1">
      <c r="A1" s="1" t="inlineStr">
        <is>
          <t>Concentrations (Details Narrative) $ in Thousands</t>
        </is>
      </c>
      <c r="B1" s="2" t="inlineStr">
        <is>
          <t>3 Months Ended</t>
        </is>
      </c>
    </row>
    <row r="2">
      <c r="B2" s="2" t="inlineStr">
        <is>
          <t>Mar. 31, 2021USD ($)integer</t>
        </is>
      </c>
    </row>
    <row r="3">
      <c r="A3" s="4" t="inlineStr">
        <is>
          <t>Tenants leasing mining locations | integer</t>
        </is>
      </c>
      <c r="B3" s="5" t="n">
        <v>5</v>
      </c>
    </row>
    <row r="4">
      <c r="A4" s="4" t="inlineStr">
        <is>
          <t>Mining Top Customer</t>
        </is>
      </c>
    </row>
    <row r="5">
      <c r="A5" s="4" t="inlineStr">
        <is>
          <t>Customer revenue concentration</t>
        </is>
      </c>
      <c r="B5" s="4" t="inlineStr">
        <is>
          <t>30.60%</t>
        </is>
      </c>
    </row>
    <row r="6">
      <c r="A6" s="4" t="inlineStr">
        <is>
          <t>Accounts receivable concentration | $</t>
        </is>
      </c>
      <c r="B6" s="6" t="n">
        <v>2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Fair Value Measurements (Details Narrative) $ in Thousands</t>
        </is>
      </c>
      <c r="B1" s="2" t="inlineStr">
        <is>
          <t>3 Months Ended</t>
        </is>
      </c>
    </row>
    <row r="2">
      <c r="B2" s="2" t="inlineStr">
        <is>
          <t>Mar. 31, 2021USD ($)integer</t>
        </is>
      </c>
      <c r="C2" s="2" t="inlineStr">
        <is>
          <t>Dec. 31, 2020USD ($)</t>
        </is>
      </c>
      <c r="D2" s="2" t="inlineStr">
        <is>
          <t>Mar. 31, 2020USD ($)</t>
        </is>
      </c>
    </row>
    <row r="3">
      <c r="A3" s="4" t="inlineStr">
        <is>
          <t>Number of corporate bonds | integer</t>
        </is>
      </c>
      <c r="B3" s="5" t="n">
        <v>20</v>
      </c>
    </row>
    <row r="4">
      <c r="A4" s="4" t="inlineStr">
        <is>
          <t>Unrealized gain on corporate bonds</t>
        </is>
      </c>
      <c r="B4" s="6" t="n">
        <v>345</v>
      </c>
    </row>
    <row r="5">
      <c r="A5" s="4" t="inlineStr">
        <is>
          <t>Amortized cost of investments</t>
        </is>
      </c>
      <c r="B5" s="5" t="n">
        <v>51171</v>
      </c>
    </row>
    <row r="6">
      <c r="A6" s="4" t="inlineStr">
        <is>
          <t>Carrying amount of corporate bonds</t>
        </is>
      </c>
      <c r="B6" s="5" t="n">
        <v>51171</v>
      </c>
      <c r="C6" s="6" t="n">
        <v>75609</v>
      </c>
    </row>
    <row r="7">
      <c r="A7" s="4" t="inlineStr">
        <is>
          <t>Carrying amount of other long-term debt</t>
        </is>
      </c>
      <c r="B7" s="5" t="n">
        <v>178321</v>
      </c>
      <c r="D7" s="6" t="n">
        <v>88959</v>
      </c>
    </row>
    <row r="8">
      <c r="A8" s="4" t="inlineStr">
        <is>
          <t>Fair value of other long-term debt</t>
        </is>
      </c>
      <c r="B8" s="5" t="n">
        <v>169355</v>
      </c>
      <c r="D8" s="6" t="n">
        <v>95486</v>
      </c>
    </row>
    <row r="9">
      <c r="A9" s="4" t="inlineStr">
        <is>
          <t>Fair Value, Measurements, Recurring [Member]</t>
        </is>
      </c>
    </row>
    <row r="10">
      <c r="A10" s="4" t="inlineStr">
        <is>
          <t>Assets measured at fair value</t>
        </is>
      </c>
      <c r="B10" s="6" t="n">
        <v>511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F143"/>
  <sheetViews>
    <sheetView workbookViewId="0">
      <selection activeCell="A1" sqref="A1"/>
    </sheetView>
  </sheetViews>
  <sheetFormatPr baseColWidth="8" defaultRowHeight="15"/>
  <cols>
    <col width="74" customWidth="1" min="1" max="1"/>
    <col width="15" customWidth="1" min="2" max="2"/>
    <col width="20" customWidth="1" min="3" max="3"/>
    <col width="21" customWidth="1" min="4" max="4"/>
    <col width="14" customWidth="1" min="5" max="5"/>
    <col width="21" customWidth="1" min="6" max="6"/>
    <col width="28" customWidth="1" min="7" max="7"/>
    <col width="20" customWidth="1" min="8" max="8"/>
    <col width="28" customWidth="1" min="9" max="9"/>
    <col width="21" customWidth="1" min="10" max="10"/>
    <col width="21" customWidth="1" min="11" max="11"/>
    <col width="21" customWidth="1" min="12" max="12"/>
    <col width="21" customWidth="1" min="13" max="13"/>
    <col width="21" customWidth="1" min="14" max="14"/>
    <col width="80" customWidth="1" min="15" max="15"/>
    <col width="21" customWidth="1" min="16" max="16"/>
    <col width="14" customWidth="1" min="17" max="17"/>
    <col width="21" customWidth="1" min="18" max="18"/>
    <col width="21" customWidth="1" min="19" max="19"/>
    <col width="21" customWidth="1" min="20" max="20"/>
    <col width="21" customWidth="1" min="21" max="21"/>
    <col width="22" customWidth="1" min="22" max="22"/>
    <col width="22" customWidth="1" min="23" max="23"/>
    <col width="32" customWidth="1" min="24" max="24"/>
    <col width="28" customWidth="1" min="25" max="25"/>
    <col width="21" customWidth="1" min="26" max="26"/>
    <col width="15" customWidth="1" min="27" max="27"/>
    <col width="23" customWidth="1" min="28" max="28"/>
    <col width="21" customWidth="1" min="29" max="29"/>
    <col width="28" customWidth="1" min="30" max="30"/>
    <col width="18" customWidth="1" min="31" max="31"/>
    <col width="15" customWidth="1" min="32" max="32"/>
  </cols>
  <sheetData>
    <row r="1">
      <c r="A1" s="1" t="inlineStr">
        <is>
          <t>Investments in Joint Ventures (Details Narrative) $ in Thousands</t>
        </is>
      </c>
      <c r="B1" s="2" t="inlineStr">
        <is>
          <t>1 Months Ended</t>
        </is>
      </c>
      <c r="I1" s="2" t="inlineStr">
        <is>
          <t>3 Months Ended</t>
        </is>
      </c>
      <c r="N1" s="2" t="inlineStr">
        <is>
          <t>12 Months Ended</t>
        </is>
      </c>
    </row>
    <row r="2">
      <c r="B2" s="2" t="inlineStr">
        <is>
          <t>Jun. 30, 2020</t>
        </is>
      </c>
      <c r="C2" s="2" t="inlineStr">
        <is>
          <t>May 31, 2020USD ($)</t>
        </is>
      </c>
      <c r="D2" s="2" t="inlineStr">
        <is>
          <t>Apr. 30, 2020USD ($)</t>
        </is>
      </c>
      <c r="E2" s="2" t="inlineStr">
        <is>
          <t>Feb. 28, 2020</t>
        </is>
      </c>
      <c r="F2" s="2" t="inlineStr">
        <is>
          <t>Dec. 31, 2019USD ($)</t>
        </is>
      </c>
      <c r="G2" s="2" t="inlineStr">
        <is>
          <t>Dec. 31, 2018USD ($)integer</t>
        </is>
      </c>
      <c r="H2" s="2" t="inlineStr">
        <is>
          <t>May 31, 2016USD ($)</t>
        </is>
      </c>
      <c r="I2" s="2" t="inlineStr">
        <is>
          <t>Mar. 31, 2021USD ($)integer</t>
        </is>
      </c>
      <c r="J2" s="2" t="inlineStr">
        <is>
          <t>Sep. 30, 2020USD ($)</t>
        </is>
      </c>
      <c r="K2" s="2" t="inlineStr">
        <is>
          <t>Mar. 31, 2020USD ($)</t>
        </is>
      </c>
      <c r="L2" s="2" t="inlineStr">
        <is>
          <t>Sep. 30, 2019USD ($)</t>
        </is>
      </c>
      <c r="M2" s="2" t="inlineStr">
        <is>
          <t>Dec. 31, 2006USD ($)</t>
        </is>
      </c>
      <c r="N2" s="2" t="inlineStr">
        <is>
          <t>Dec. 31, 2020USD ($)</t>
        </is>
      </c>
      <c r="O2" s="2" t="inlineStr">
        <is>
          <t>Dec. 31, 2019USD ($)</t>
        </is>
      </c>
      <c r="P2" s="2" t="inlineStr">
        <is>
          <t>Dec. 31, 2018USD ($)</t>
        </is>
      </c>
      <c r="Q2" s="2" t="inlineStr">
        <is>
          <t>Dec. 31, 2017</t>
        </is>
      </c>
      <c r="R2" s="2" t="inlineStr">
        <is>
          <t>Dec. 31, 2016USD ($)</t>
        </is>
      </c>
      <c r="S2" s="2" t="inlineStr">
        <is>
          <t>Jun. 26, 2020USD ($)</t>
        </is>
      </c>
      <c r="T2" s="2" t="inlineStr">
        <is>
          <t>Apr. 28, 2020USD ($)</t>
        </is>
      </c>
      <c r="U2" s="2" t="inlineStr">
        <is>
          <t>Feb. 14, 2020USD ($)</t>
        </is>
      </c>
      <c r="V2" s="2" t="inlineStr">
        <is>
          <t>Dec. 23, 2019ainteger</t>
        </is>
      </c>
      <c r="W2" s="2" t="inlineStr">
        <is>
          <t>Dec. 20, 2019ainteger</t>
        </is>
      </c>
      <c r="X2" s="2" t="inlineStr">
        <is>
          <t>Jul. 31, 2019USD ($)aft²integer</t>
        </is>
      </c>
      <c r="Y2" s="2" t="inlineStr">
        <is>
          <t>Jun. 26, 2019USD ($)integer</t>
        </is>
      </c>
      <c r="Z2" s="2" t="inlineStr">
        <is>
          <t>Mar. 13, 2019USD ($)</t>
        </is>
      </c>
      <c r="AA2" s="2" t="inlineStr">
        <is>
          <t>Dec. 24, 2018a</t>
        </is>
      </c>
      <c r="AB2" s="2" t="inlineStr">
        <is>
          <t>May 04, 2018ft²integer</t>
        </is>
      </c>
      <c r="AC2" s="2" t="inlineStr">
        <is>
          <t>Jan. 27, 2018USD ($)</t>
        </is>
      </c>
      <c r="AD2" s="2" t="inlineStr">
        <is>
          <t>Sep. 28, 2017USD ($)integer</t>
        </is>
      </c>
      <c r="AE2" s="2" t="inlineStr">
        <is>
          <t>Apr. 26, 2016aft²</t>
        </is>
      </c>
      <c r="AF2" s="2" t="inlineStr">
        <is>
          <t>Oct. 04, 2006a</t>
        </is>
      </c>
    </row>
    <row r="3">
      <c r="A3" s="4" t="inlineStr">
        <is>
          <t>Company's share of the loss of the joint venture</t>
        </is>
      </c>
      <c r="I3" s="6" t="n">
        <v>1635</v>
      </c>
      <c r="K3" s="6" t="n">
        <v>642</v>
      </c>
      <c r="N3" s="6" t="n">
        <v>5690</v>
      </c>
    </row>
    <row r="4">
      <c r="A4" s="4" t="inlineStr">
        <is>
          <t>Joint Venture consolidated retained earnings (accumulated deficit)</t>
        </is>
      </c>
      <c r="I4" s="5" t="n">
        <v>-5937</v>
      </c>
      <c r="N4" s="6" t="n">
        <v>-8278</v>
      </c>
    </row>
    <row r="5">
      <c r="A5" s="4" t="inlineStr">
        <is>
          <t>Cash contribution</t>
        </is>
      </c>
      <c r="I5" s="5" t="n">
        <v>1918</v>
      </c>
      <c r="K5" s="6" t="n">
        <v>3600</v>
      </c>
    </row>
    <row r="6">
      <c r="A6" s="4" t="inlineStr">
        <is>
          <t>Difference between capital recorded by the Company and the joint ventures</t>
        </is>
      </c>
      <c r="I6" s="5" t="n">
        <v>3927</v>
      </c>
    </row>
    <row r="7">
      <c r="A7" s="4" t="inlineStr">
        <is>
          <t>1800 Half Street</t>
        </is>
      </c>
    </row>
    <row r="8">
      <c r="A8" s="4" t="inlineStr">
        <is>
          <t>Square feet | a</t>
        </is>
      </c>
      <c r="W8" s="5" t="n">
        <v>11246</v>
      </c>
    </row>
    <row r="9">
      <c r="A9" s="4" t="inlineStr">
        <is>
          <t>Cash contribution</t>
        </is>
      </c>
      <c r="F9" s="6" t="n">
        <v>37300</v>
      </c>
    </row>
    <row r="10">
      <c r="A10" s="4" t="inlineStr">
        <is>
          <t>No. of homes | integer</t>
        </is>
      </c>
      <c r="W10" s="5" t="n">
        <v>344</v>
      </c>
    </row>
    <row r="11">
      <c r="A11" s="4" t="inlineStr">
        <is>
          <t>408 Jackson</t>
        </is>
      </c>
    </row>
    <row r="12">
      <c r="A12" s="4" t="inlineStr">
        <is>
          <t>Square feet | a</t>
        </is>
      </c>
      <c r="V12" s="5" t="n">
        <v>4700</v>
      </c>
    </row>
    <row r="13">
      <c r="A13" s="4" t="inlineStr">
        <is>
          <t>Joint venture percentage stake</t>
        </is>
      </c>
      <c r="V13" s="4" t="inlineStr">
        <is>
          <t>40.00%</t>
        </is>
      </c>
    </row>
    <row r="14">
      <c r="A14" s="4" t="inlineStr">
        <is>
          <t>Cash contribution</t>
        </is>
      </c>
      <c r="F14" s="5" t="n">
        <v>9700</v>
      </c>
    </row>
    <row r="15">
      <c r="A15" s="4" t="inlineStr">
        <is>
          <t>No. of homes | integer</t>
        </is>
      </c>
      <c r="V15" s="5" t="n">
        <v>227</v>
      </c>
    </row>
    <row r="16">
      <c r="A16" s="4" t="inlineStr">
        <is>
          <t>Greenville</t>
        </is>
      </c>
    </row>
    <row r="17">
      <c r="A17" s="4" t="inlineStr">
        <is>
          <t>Joint venture percentage stake</t>
        </is>
      </c>
      <c r="V17" s="4" t="inlineStr">
        <is>
          <t>40.00%</t>
        </is>
      </c>
    </row>
    <row r="18">
      <c r="A18" s="4" t="inlineStr">
        <is>
          <t>Cash contribution</t>
        </is>
      </c>
      <c r="F18" s="5" t="n">
        <v>6200</v>
      </c>
    </row>
    <row r="19">
      <c r="A19" s="4" t="inlineStr">
        <is>
          <t>No. of homes | integer</t>
        </is>
      </c>
      <c r="V19" s="5" t="n">
        <v>200</v>
      </c>
    </row>
    <row r="20">
      <c r="A20" s="4" t="inlineStr">
        <is>
          <t>Bryant Street and MRP</t>
        </is>
      </c>
    </row>
    <row r="21">
      <c r="A21" s="4" t="inlineStr">
        <is>
          <t>Loan description</t>
        </is>
      </c>
      <c r="O21" s="4" t="inlineStr">
        <is>
          <t>The loan matures March 13, 2023 with up to two extension of one year each upon certain conditions.</t>
        </is>
      </c>
    </row>
    <row r="22">
      <c r="A22" s="4" t="inlineStr">
        <is>
          <t>Loan guarantee amount</t>
        </is>
      </c>
      <c r="F22" s="6" t="n">
        <v>26000</v>
      </c>
      <c r="O22" s="6" t="n">
        <v>26000</v>
      </c>
    </row>
    <row r="23">
      <c r="A23" s="4" t="inlineStr">
        <is>
          <t>Loan guarantee term</t>
        </is>
      </c>
      <c r="O23" s="4" t="inlineStr">
        <is>
          <t>48 months</t>
        </is>
      </c>
    </row>
    <row r="24">
      <c r="A24" s="4" t="inlineStr">
        <is>
          <t>Loan guarantee description</t>
        </is>
      </c>
      <c r="O24" s="4" t="inlineStr">
        <is>
          <t>The Company and MRP have a side agreement limiting the Company's guarantee to its proportionate ownership.  The value of the guarantee was calculated at $1.9 million based on the present value of the 1% interest savings over the anticipated 48-month term.</t>
        </is>
      </c>
    </row>
    <row r="25">
      <c r="A25" s="4" t="inlineStr">
        <is>
          <t>Loan guarantee interest savings</t>
        </is>
      </c>
      <c r="F25" s="4" t="inlineStr">
        <is>
          <t>1.00%</t>
        </is>
      </c>
      <c r="O25" s="4" t="inlineStr">
        <is>
          <t>1.00%</t>
        </is>
      </c>
    </row>
    <row r="26">
      <c r="A26" s="4" t="inlineStr">
        <is>
          <t>Loan guarantee present value</t>
        </is>
      </c>
      <c r="F26" s="6" t="n">
        <v>1900</v>
      </c>
      <c r="O26" s="6" t="n">
        <v>1900</v>
      </c>
    </row>
    <row r="27">
      <c r="A27" s="4" t="inlineStr">
        <is>
          <t>BC FRP Realty, LLC Debt</t>
        </is>
      </c>
    </row>
    <row r="28">
      <c r="A28" s="4" t="inlineStr">
        <is>
          <t>Construction financing</t>
        </is>
      </c>
      <c r="AD28" s="6" t="n">
        <v>17250</v>
      </c>
    </row>
    <row r="29">
      <c r="A29" s="4" t="inlineStr">
        <is>
          <t>Interest rate over DAILY 1 MONTH LIBOR</t>
        </is>
      </c>
      <c r="Q29" s="4" t="inlineStr">
        <is>
          <t>2.50%</t>
        </is>
      </c>
    </row>
    <row r="30">
      <c r="A30" s="4" t="inlineStr">
        <is>
          <t>Outstanding balance</t>
        </is>
      </c>
      <c r="I30" s="5" t="n">
        <v>11969</v>
      </c>
    </row>
    <row r="31">
      <c r="A31" s="4" t="inlineStr">
        <is>
          <t>Buildings | integer</t>
        </is>
      </c>
      <c r="AD31" s="5" t="n">
        <v>4</v>
      </c>
    </row>
    <row r="32">
      <c r="A32" s="4" t="inlineStr">
        <is>
          <t>Bryant Street Partnerships Construction Loan</t>
        </is>
      </c>
    </row>
    <row r="33">
      <c r="A33" s="4" t="inlineStr">
        <is>
          <t>Interest rate over DAILY 1 MONTH LIBOR</t>
        </is>
      </c>
      <c r="O33" s="4" t="inlineStr">
        <is>
          <t>2.25%</t>
        </is>
      </c>
    </row>
    <row r="34">
      <c r="A34" s="4" t="inlineStr">
        <is>
          <t>Outstanding balance</t>
        </is>
      </c>
      <c r="I34" s="5" t="n">
        <v>95967</v>
      </c>
    </row>
    <row r="35">
      <c r="A35" s="4" t="inlineStr">
        <is>
          <t>Loan commitment</t>
        </is>
      </c>
      <c r="Z35" s="6" t="n">
        <v>132000</v>
      </c>
    </row>
    <row r="36">
      <c r="A36" s="4" t="inlineStr">
        <is>
          <t>Bryant Street Partnerships Construction Loan Extension 1</t>
        </is>
      </c>
    </row>
    <row r="37">
      <c r="A37" s="4" t="inlineStr">
        <is>
          <t>Debt service coverage</t>
        </is>
      </c>
      <c r="Z37" s="9" t="n">
        <v>1.1</v>
      </c>
    </row>
    <row r="38">
      <c r="A38" s="4" t="inlineStr">
        <is>
          <t>Loan-to-value</t>
        </is>
      </c>
      <c r="Z38" s="4" t="inlineStr">
        <is>
          <t>65.00%</t>
        </is>
      </c>
    </row>
    <row r="39">
      <c r="A39" s="4" t="inlineStr">
        <is>
          <t>Bryant Street Partnerships Construction Loan Extension 2</t>
        </is>
      </c>
    </row>
    <row r="40">
      <c r="A40" s="4" t="inlineStr">
        <is>
          <t>Debt service coverage</t>
        </is>
      </c>
      <c r="Z40" s="8" t="n">
        <v>1.25</v>
      </c>
    </row>
    <row r="41">
      <c r="A41" s="4" t="inlineStr">
        <is>
          <t>Loan-to-value</t>
        </is>
      </c>
      <c r="Z41" s="4" t="inlineStr">
        <is>
          <t>65.00%</t>
        </is>
      </c>
    </row>
    <row r="42">
      <c r="A42" s="4" t="inlineStr">
        <is>
          <t>1800 Half Street Construction loan</t>
        </is>
      </c>
    </row>
    <row r="43">
      <c r="A43" s="4" t="inlineStr">
        <is>
          <t>Construction financing</t>
        </is>
      </c>
      <c r="S43" s="6" t="n">
        <v>74000</v>
      </c>
    </row>
    <row r="44">
      <c r="A44" s="4" t="inlineStr">
        <is>
          <t>Interest rate over DAILY 1 MONTH LIBOR</t>
        </is>
      </c>
      <c r="B44" s="4" t="inlineStr">
        <is>
          <t>2.25%</t>
        </is>
      </c>
    </row>
    <row r="45">
      <c r="A45" s="4" t="inlineStr">
        <is>
          <t>1800 Half Street Construction loan extension</t>
        </is>
      </c>
    </row>
    <row r="46">
      <c r="A46" s="4" t="inlineStr">
        <is>
          <t>Loan extension fee</t>
        </is>
      </c>
      <c r="S46" s="4" t="inlineStr">
        <is>
          <t>0.25%</t>
        </is>
      </c>
    </row>
    <row r="47">
      <c r="A47" s="4" t="inlineStr">
        <is>
          <t>Debt Yield for extension</t>
        </is>
      </c>
      <c r="B47" s="4" t="inlineStr">
        <is>
          <t>9.90%</t>
        </is>
      </c>
    </row>
    <row r="48">
      <c r="A48" s="4" t="inlineStr">
        <is>
          <t>Amortization schedule</t>
        </is>
      </c>
      <c r="B48" s="4" t="inlineStr">
        <is>
          <t>30 years</t>
        </is>
      </c>
    </row>
    <row r="49">
      <c r="A49" s="4" t="inlineStr">
        <is>
          <t>408 Jackson Construction Loan</t>
        </is>
      </c>
    </row>
    <row r="50">
      <c r="A50" s="4" t="inlineStr">
        <is>
          <t>Construction financing</t>
        </is>
      </c>
      <c r="T50" s="6" t="n">
        <v>36000</v>
      </c>
    </row>
    <row r="51">
      <c r="A51" s="4" t="inlineStr">
        <is>
          <t>Interest rate over DAILY 1 MONTH LIBOR</t>
        </is>
      </c>
      <c r="D51" s="4" t="inlineStr">
        <is>
          <t>2.00%</t>
        </is>
      </c>
    </row>
    <row r="52">
      <c r="A52" s="4" t="inlineStr">
        <is>
          <t>Outstanding balance</t>
        </is>
      </c>
      <c r="I52" s="5" t="n">
        <v>1857</v>
      </c>
    </row>
    <row r="53">
      <c r="A53" s="4" t="inlineStr">
        <is>
          <t>Interest only period</t>
        </is>
      </c>
      <c r="D53" s="4" t="inlineStr">
        <is>
          <t>4 years</t>
        </is>
      </c>
    </row>
    <row r="54">
      <c r="A54" s="4" t="inlineStr">
        <is>
          <t>Principal and interest payment</t>
        </is>
      </c>
      <c r="D54" s="6" t="n">
        <v>18</v>
      </c>
    </row>
    <row r="55">
      <c r="A55" s="4" t="inlineStr">
        <is>
          <t>Principal payments in year five</t>
        </is>
      </c>
      <c r="T55" s="6" t="n">
        <v>18</v>
      </c>
    </row>
    <row r="56">
      <c r="A56" s="4" t="inlineStr">
        <is>
          <t>408 Jackson Construction Loan extension</t>
        </is>
      </c>
    </row>
    <row r="57">
      <c r="A57" s="4" t="inlineStr">
        <is>
          <t>Debt service coverage</t>
        </is>
      </c>
      <c r="T57" s="9" t="n">
        <v>1.2</v>
      </c>
    </row>
    <row r="58">
      <c r="A58" s="4" t="inlineStr">
        <is>
          <t>Loan-to-value</t>
        </is>
      </c>
      <c r="T58" s="4" t="inlineStr">
        <is>
          <t>60.00%</t>
        </is>
      </c>
    </row>
    <row r="59">
      <c r="A59" s="4" t="inlineStr">
        <is>
          <t>Loan extension fee</t>
        </is>
      </c>
      <c r="T59" s="4" t="inlineStr">
        <is>
          <t>0.10%</t>
        </is>
      </c>
    </row>
    <row r="60">
      <c r="A60" s="4" t="inlineStr">
        <is>
          <t>Greenville Construction Loan</t>
        </is>
      </c>
    </row>
    <row r="61">
      <c r="A61" s="4" t="inlineStr">
        <is>
          <t>Construction financing</t>
        </is>
      </c>
      <c r="U61" s="6" t="n">
        <v>22800</v>
      </c>
    </row>
    <row r="62">
      <c r="A62" s="4" t="inlineStr">
        <is>
          <t>Interest rate over DAILY 1 MONTH LIBOR</t>
        </is>
      </c>
      <c r="E62" s="4" t="inlineStr">
        <is>
          <t>2.25%</t>
        </is>
      </c>
    </row>
    <row r="63">
      <c r="A63" s="4" t="inlineStr">
        <is>
          <t>Outstanding balance</t>
        </is>
      </c>
      <c r="I63" s="6" t="n">
        <v>8307</v>
      </c>
    </row>
    <row r="64">
      <c r="A64" s="4" t="inlineStr">
        <is>
          <t>Financing term</t>
        </is>
      </c>
      <c r="E64" s="4" t="inlineStr">
        <is>
          <t>4 years</t>
        </is>
      </c>
    </row>
    <row r="65">
      <c r="A65" s="4" t="inlineStr">
        <is>
          <t>Interest rate reduction after certificate of occupancy</t>
        </is>
      </c>
      <c r="U65" s="4" t="inlineStr">
        <is>
          <t>2.05%</t>
        </is>
      </c>
    </row>
    <row r="66">
      <c r="A66" s="4" t="inlineStr">
        <is>
          <t>Greenville Construction Loan extension</t>
        </is>
      </c>
    </row>
    <row r="67">
      <c r="A67" s="4" t="inlineStr">
        <is>
          <t>Debt service coverage</t>
        </is>
      </c>
      <c r="U67" s="8" t="n">
        <v>1.25</v>
      </c>
    </row>
    <row r="68">
      <c r="A68" s="4" t="inlineStr">
        <is>
          <t>Amortization schedule</t>
        </is>
      </c>
      <c r="E68" s="4" t="inlineStr">
        <is>
          <t>30 years</t>
        </is>
      </c>
    </row>
    <row r="69">
      <c r="A69" s="4" t="inlineStr">
        <is>
          <t>Vulcan</t>
        </is>
      </c>
    </row>
    <row r="70">
      <c r="A70" s="4" t="inlineStr">
        <is>
          <t>Joint venture percentage stake</t>
        </is>
      </c>
      <c r="AF70" s="4" t="inlineStr">
        <is>
          <t>50.00%</t>
        </is>
      </c>
    </row>
    <row r="71">
      <c r="A71" s="4" t="inlineStr">
        <is>
          <t>Acres conributed | a</t>
        </is>
      </c>
      <c r="AF71" s="5" t="n">
        <v>553</v>
      </c>
    </row>
    <row r="72">
      <c r="A72" s="4" t="inlineStr">
        <is>
          <t>Vulcan leasehold interest | a</t>
        </is>
      </c>
      <c r="AF72" s="5" t="n">
        <v>3443</v>
      </c>
    </row>
    <row r="73">
      <c r="A73" s="4" t="inlineStr">
        <is>
          <t>FRP additional contribution for land</t>
        </is>
      </c>
      <c r="M73" s="6" t="n">
        <v>3018</v>
      </c>
    </row>
    <row r="74">
      <c r="A74" s="4" t="inlineStr">
        <is>
          <t>Additional land acquired | a</t>
        </is>
      </c>
      <c r="AF74" s="5" t="n">
        <v>288</v>
      </c>
    </row>
    <row r="75">
      <c r="A75" s="4" t="inlineStr">
        <is>
          <t>St Johns Properties JV St Johns</t>
        </is>
      </c>
    </row>
    <row r="76">
      <c r="A76" s="4" t="inlineStr">
        <is>
          <t>Value of land contributed</t>
        </is>
      </c>
      <c r="R76" s="6" t="n">
        <v>3240</v>
      </c>
    </row>
    <row r="77">
      <c r="A77" s="4" t="inlineStr">
        <is>
          <t>Joint venture percentage stake</t>
        </is>
      </c>
      <c r="AE77" s="4" t="inlineStr">
        <is>
          <t>50.00%</t>
        </is>
      </c>
    </row>
    <row r="78">
      <c r="A78" s="4" t="inlineStr">
        <is>
          <t>Acres conributed | a</t>
        </is>
      </c>
      <c r="AE78" s="5" t="n">
        <v>10</v>
      </c>
    </row>
    <row r="79">
      <c r="A79" s="4" t="inlineStr">
        <is>
          <t>DST CS1031 Hickory Creek</t>
        </is>
      </c>
    </row>
    <row r="80">
      <c r="A80" s="4" t="inlineStr">
        <is>
          <t>Square feet | ft²</t>
        </is>
      </c>
      <c r="X80" s="5" t="n">
        <v>273940</v>
      </c>
    </row>
    <row r="81">
      <c r="A81" s="4" t="inlineStr">
        <is>
          <t>Land acreage | a</t>
        </is>
      </c>
      <c r="X81" s="9" t="n">
        <v>20.4</v>
      </c>
    </row>
    <row r="82">
      <c r="A82" s="4" t="inlineStr">
        <is>
          <t>No. Single family homes | integer</t>
        </is>
      </c>
      <c r="X82" s="5" t="n">
        <v>294</v>
      </c>
    </row>
    <row r="83">
      <c r="A83" s="4" t="inlineStr">
        <is>
          <t>Buildings | integer</t>
        </is>
      </c>
      <c r="X83" s="5" t="n">
        <v>19</v>
      </c>
    </row>
    <row r="84">
      <c r="A84" s="4" t="inlineStr">
        <is>
          <t>Interest rate</t>
        </is>
      </c>
      <c r="X84" s="4" t="inlineStr">
        <is>
          <t>3.74%</t>
        </is>
      </c>
    </row>
    <row r="85">
      <c r="A85" s="4" t="inlineStr">
        <is>
          <t>Financing term</t>
        </is>
      </c>
      <c r="L85" s="4" t="inlineStr">
        <is>
          <t>10 years</t>
        </is>
      </c>
    </row>
    <row r="86">
      <c r="A86" s="4" t="inlineStr">
        <is>
          <t>Amortization period</t>
        </is>
      </c>
      <c r="L86" s="4" t="inlineStr">
        <is>
          <t>30 years</t>
        </is>
      </c>
    </row>
    <row r="87">
      <c r="A87" s="4" t="inlineStr">
        <is>
          <t>Financing obtained</t>
        </is>
      </c>
      <c r="X87" s="6" t="n">
        <v>29672</v>
      </c>
    </row>
    <row r="88">
      <c r="A88" s="4" t="inlineStr">
        <is>
          <t>Interest only period</t>
        </is>
      </c>
      <c r="L88" s="4" t="inlineStr">
        <is>
          <t>5 years</t>
        </is>
      </c>
    </row>
    <row r="89">
      <c r="A89" s="4" t="inlineStr">
        <is>
          <t>Property value</t>
        </is>
      </c>
      <c r="X89" s="6" t="n">
        <v>45600</v>
      </c>
    </row>
    <row r="90">
      <c r="A90" s="4" t="inlineStr">
        <is>
          <t>Brooksville Quarry, LLC</t>
        </is>
      </c>
    </row>
    <row r="91">
      <c r="A91" s="4" t="inlineStr">
        <is>
          <t>Land acreage | a</t>
        </is>
      </c>
      <c r="AF91" s="5" t="n">
        <v>4300</v>
      </c>
    </row>
    <row r="92">
      <c r="A92" s="4" t="inlineStr">
        <is>
          <t>Joint venture percentage stake</t>
        </is>
      </c>
      <c r="I92" s="4" t="inlineStr">
        <is>
          <t>50.00%</t>
        </is>
      </c>
      <c r="N92" s="4" t="inlineStr">
        <is>
          <t>50.00%</t>
        </is>
      </c>
      <c r="AF92" s="4" t="inlineStr">
        <is>
          <t>50.00%</t>
        </is>
      </c>
    </row>
    <row r="93">
      <c r="A93" s="4" t="inlineStr">
        <is>
          <t>Acres conributed | a</t>
        </is>
      </c>
      <c r="AF93" s="5" t="n">
        <v>3443</v>
      </c>
    </row>
    <row r="94">
      <c r="A94" s="4" t="inlineStr">
        <is>
          <t>Book value of land contribution</t>
        </is>
      </c>
      <c r="M94" s="5" t="n">
        <v>2548</v>
      </c>
    </row>
    <row r="95">
      <c r="A95" s="4" t="inlineStr">
        <is>
          <t>FRP additional contribution for land</t>
        </is>
      </c>
      <c r="M95" s="6" t="n">
        <v>3018</v>
      </c>
    </row>
    <row r="96">
      <c r="A96" s="4" t="inlineStr">
        <is>
          <t>Additional land acquired | a</t>
        </is>
      </c>
      <c r="AF96" s="5" t="n">
        <v>288</v>
      </c>
    </row>
    <row r="97">
      <c r="A97" s="4" t="inlineStr">
        <is>
          <t>Company's share of the loss of the joint venture</t>
        </is>
      </c>
      <c r="I97" s="6" t="n">
        <v>11</v>
      </c>
      <c r="N97" s="6" t="n">
        <v>39</v>
      </c>
    </row>
    <row r="98">
      <c r="A98" s="4" t="inlineStr">
        <is>
          <t>BC FRP Realty, LLC</t>
        </is>
      </c>
    </row>
    <row r="99">
      <c r="A99" s="4" t="inlineStr">
        <is>
          <t>Square feet | ft²</t>
        </is>
      </c>
      <c r="AE99" s="5" t="n">
        <v>329000</v>
      </c>
    </row>
    <row r="100">
      <c r="A100" s="4" t="inlineStr">
        <is>
          <t>Value of land contributed</t>
        </is>
      </c>
      <c r="R100" s="6" t="n">
        <v>7500</v>
      </c>
    </row>
    <row r="101">
      <c r="A101" s="4" t="inlineStr">
        <is>
          <t>Joint venture percentage stake</t>
        </is>
      </c>
      <c r="I101" s="4" t="inlineStr">
        <is>
          <t>50.00%</t>
        </is>
      </c>
      <c r="N101" s="4" t="inlineStr">
        <is>
          <t>50.00%</t>
        </is>
      </c>
      <c r="AE101" s="4" t="inlineStr">
        <is>
          <t>50.00%</t>
        </is>
      </c>
    </row>
    <row r="102">
      <c r="A102" s="4" t="inlineStr">
        <is>
          <t>Distribution received</t>
        </is>
      </c>
      <c r="H102" s="6" t="n">
        <v>2130</v>
      </c>
    </row>
    <row r="103">
      <c r="A103" s="4" t="inlineStr">
        <is>
          <t>Acres conributed | a</t>
        </is>
      </c>
      <c r="AE103" s="5" t="n">
        <v>25</v>
      </c>
    </row>
    <row r="104">
      <c r="A104" s="4" t="inlineStr">
        <is>
          <t>Company's share of the loss of the joint venture</t>
        </is>
      </c>
      <c r="I104" s="6" t="n">
        <v>26</v>
      </c>
      <c r="N104" s="6" t="n">
        <v>207</v>
      </c>
    </row>
    <row r="105">
      <c r="A105" s="4" t="inlineStr">
        <is>
          <t>Hyde Park</t>
        </is>
      </c>
    </row>
    <row r="106">
      <c r="A106" s="4" t="inlineStr">
        <is>
          <t>Company's share of the loss of the joint venture</t>
        </is>
      </c>
      <c r="I106" s="6" t="n">
        <v>0</v>
      </c>
      <c r="N106" s="6" t="n">
        <v>0</v>
      </c>
    </row>
    <row r="107">
      <c r="A107" s="4" t="inlineStr">
        <is>
          <t>Loan commitment</t>
        </is>
      </c>
      <c r="AC107" s="6" t="n">
        <v>3500</v>
      </c>
    </row>
    <row r="108">
      <c r="A108" s="4" t="inlineStr">
        <is>
          <t>Interest rate</t>
        </is>
      </c>
      <c r="AC108" s="4" t="inlineStr">
        <is>
          <t>10.00%</t>
        </is>
      </c>
    </row>
    <row r="109">
      <c r="A109" s="4" t="inlineStr">
        <is>
          <t>Preferred return</t>
        </is>
      </c>
      <c r="AC109" s="4" t="inlineStr">
        <is>
          <t>20.00%</t>
        </is>
      </c>
    </row>
    <row r="110">
      <c r="A110" s="4" t="inlineStr">
        <is>
          <t>No. of homes | integer</t>
        </is>
      </c>
      <c r="I110" s="5" t="n">
        <v>126</v>
      </c>
    </row>
    <row r="111">
      <c r="A111" s="4" t="inlineStr">
        <is>
          <t>Principal and interest payment</t>
        </is>
      </c>
      <c r="C111" s="6" t="n">
        <v>2670</v>
      </c>
      <c r="J111" s="6" t="n">
        <v>1130</v>
      </c>
    </row>
    <row r="112">
      <c r="A112" s="4" t="inlineStr">
        <is>
          <t>Bryant Street Partnerships</t>
        </is>
      </c>
    </row>
    <row r="113">
      <c r="A113" s="4" t="inlineStr">
        <is>
          <t>Number of partnerships | integer</t>
        </is>
      </c>
      <c r="G113" s="5" t="n">
        <v>4</v>
      </c>
    </row>
    <row r="114">
      <c r="A114" s="4" t="inlineStr">
        <is>
          <t>Land acreage | a</t>
        </is>
      </c>
      <c r="AA114" s="5" t="n">
        <v>5</v>
      </c>
    </row>
    <row r="115">
      <c r="A115" s="4" t="inlineStr">
        <is>
          <t>Joint venture percentage stake</t>
        </is>
      </c>
      <c r="I115" s="4" t="inlineStr">
        <is>
          <t>61.36%</t>
        </is>
      </c>
      <c r="N115" s="4" t="inlineStr">
        <is>
          <t>61.36%</t>
        </is>
      </c>
      <c r="AA115" s="4" t="inlineStr">
        <is>
          <t>61.36%</t>
        </is>
      </c>
    </row>
    <row r="116">
      <c r="A116" s="4" t="inlineStr">
        <is>
          <t>Company's share of the loss of the joint venture</t>
        </is>
      </c>
      <c r="I116" s="6" t="n">
        <v>1061</v>
      </c>
      <c r="N116" s="6" t="n">
        <v>2130</v>
      </c>
    </row>
    <row r="117">
      <c r="A117" s="4" t="inlineStr">
        <is>
          <t>Cash contribution</t>
        </is>
      </c>
      <c r="G117" s="6" t="n">
        <v>32000</v>
      </c>
    </row>
    <row r="118">
      <c r="A118" s="4" t="inlineStr">
        <is>
          <t>Preferred equity financing</t>
        </is>
      </c>
      <c r="G118" s="6" t="n">
        <v>23000</v>
      </c>
    </row>
    <row r="119">
      <c r="A119" s="4" t="inlineStr">
        <is>
          <t>Preferred equity financing interest rate</t>
        </is>
      </c>
      <c r="AA119" s="4" t="inlineStr">
        <is>
          <t>8.00%</t>
        </is>
      </c>
    </row>
    <row r="120">
      <c r="A120" s="4" t="inlineStr">
        <is>
          <t>Company's share of preferred interest</t>
        </is>
      </c>
      <c r="I120" s="5" t="n">
        <v>234</v>
      </c>
      <c r="N120" s="5" t="n">
        <v>1146</v>
      </c>
    </row>
    <row r="121">
      <c r="A121" s="4" t="inlineStr">
        <is>
          <t>Amortization of guarantee liability</t>
        </is>
      </c>
      <c r="I121" s="6" t="n">
        <v>118</v>
      </c>
      <c r="N121" s="6" t="n">
        <v>471</v>
      </c>
    </row>
    <row r="122">
      <c r="A122" s="4" t="inlineStr">
        <is>
          <t>DST Hickory Creek</t>
        </is>
      </c>
    </row>
    <row r="123">
      <c r="A123" s="4" t="inlineStr">
        <is>
          <t>Joint venture percentage stake</t>
        </is>
      </c>
      <c r="I123" s="4" t="inlineStr">
        <is>
          <t>26.65%</t>
        </is>
      </c>
      <c r="N123" s="4" t="inlineStr">
        <is>
          <t>26.65%</t>
        </is>
      </c>
      <c r="X123" s="4" t="inlineStr">
        <is>
          <t>26.65%</t>
        </is>
      </c>
    </row>
    <row r="124">
      <c r="A124" s="4" t="inlineStr">
        <is>
          <t>Distribution received</t>
        </is>
      </c>
      <c r="I124" s="6" t="n">
        <v>84</v>
      </c>
    </row>
    <row r="125">
      <c r="A125" s="4" t="inlineStr">
        <is>
          <t>Company's share of the loss of the joint venture</t>
        </is>
      </c>
      <c r="I125" s="5" t="n">
        <v>-84</v>
      </c>
      <c r="N125" s="6" t="n">
        <v>-339</v>
      </c>
    </row>
    <row r="126">
      <c r="A126" s="4" t="inlineStr">
        <is>
          <t>Cash contribution</t>
        </is>
      </c>
      <c r="L126" s="6" t="n">
        <v>6000</v>
      </c>
    </row>
    <row r="127">
      <c r="A127" s="4" t="inlineStr">
        <is>
          <t>Amber Ridge</t>
        </is>
      </c>
    </row>
    <row r="128">
      <c r="A128" s="4" t="inlineStr">
        <is>
          <t>Company's share of the loss of the joint venture</t>
        </is>
      </c>
      <c r="I128" s="6" t="n">
        <v>0</v>
      </c>
      <c r="N128" s="6" t="n">
        <v>0</v>
      </c>
    </row>
    <row r="129">
      <c r="A129" s="4" t="inlineStr">
        <is>
          <t>Loan commitment</t>
        </is>
      </c>
      <c r="Y129" s="6" t="n">
        <v>18500</v>
      </c>
    </row>
    <row r="130">
      <c r="A130" s="4" t="inlineStr">
        <is>
          <t>Interest rate</t>
        </is>
      </c>
      <c r="Y130" s="4" t="inlineStr">
        <is>
          <t>10.00%</t>
        </is>
      </c>
    </row>
    <row r="131">
      <c r="A131" s="4" t="inlineStr">
        <is>
          <t>Preferred return</t>
        </is>
      </c>
      <c r="Y131" s="4" t="inlineStr">
        <is>
          <t>20.00%</t>
        </is>
      </c>
    </row>
    <row r="132">
      <c r="A132" s="4" t="inlineStr">
        <is>
          <t>No. of homes | integer</t>
        </is>
      </c>
      <c r="Y132" s="5" t="n">
        <v>187</v>
      </c>
    </row>
    <row r="133">
      <c r="A133" s="4" t="inlineStr">
        <is>
          <t>RiverFront Holdings II, LLC</t>
        </is>
      </c>
    </row>
    <row r="134">
      <c r="A134" s="4" t="inlineStr">
        <is>
          <t>Square feet | ft²</t>
        </is>
      </c>
      <c r="AB134" s="5" t="n">
        <v>250000</v>
      </c>
    </row>
    <row r="135">
      <c r="A135" s="4" t="inlineStr">
        <is>
          <t>Value of land contributed</t>
        </is>
      </c>
      <c r="P135" s="6" t="n">
        <v>16300</v>
      </c>
    </row>
    <row r="136">
      <c r="A136" s="4" t="inlineStr">
        <is>
          <t>Joint venture percentage stake</t>
        </is>
      </c>
      <c r="I136" s="4" t="inlineStr">
        <is>
          <t>72.00%</t>
        </is>
      </c>
      <c r="N136" s="4" t="inlineStr">
        <is>
          <t>80.00%</t>
        </is>
      </c>
      <c r="AB136" s="4" t="inlineStr">
        <is>
          <t>80.00%</t>
        </is>
      </c>
    </row>
    <row r="137">
      <c r="A137" s="4" t="inlineStr">
        <is>
          <t>Book value of land contribution</t>
        </is>
      </c>
      <c r="P137" s="5" t="n">
        <v>4600</v>
      </c>
    </row>
    <row r="138">
      <c r="A138" s="4" t="inlineStr">
        <is>
          <t>Company's share of the loss of the joint venture</t>
        </is>
      </c>
      <c r="I138" s="6" t="n">
        <v>639</v>
      </c>
      <c r="N138" s="6" t="n">
        <v>3907</v>
      </c>
    </row>
    <row r="139">
      <c r="A139" s="4" t="inlineStr">
        <is>
          <t>Cash contribution</t>
        </is>
      </c>
      <c r="P139" s="5" t="n">
        <v>6200</v>
      </c>
    </row>
    <row r="140">
      <c r="A140" s="4" t="inlineStr">
        <is>
          <t>No. of homes | integer</t>
        </is>
      </c>
      <c r="AB140" s="5" t="n">
        <v>264</v>
      </c>
    </row>
    <row r="141">
      <c r="A141" s="4" t="inlineStr">
        <is>
          <t>Preferred equity financing</t>
        </is>
      </c>
      <c r="P141" s="6" t="n">
        <v>13750</v>
      </c>
    </row>
    <row r="142">
      <c r="A142" s="4" t="inlineStr">
        <is>
          <t>Preferred equity financing interest rate</t>
        </is>
      </c>
      <c r="AB142" s="4" t="inlineStr">
        <is>
          <t>7.50%</t>
        </is>
      </c>
    </row>
    <row r="143">
      <c r="A143" s="4" t="inlineStr">
        <is>
          <t>Company's share of preferred interest</t>
        </is>
      </c>
      <c r="N143" s="6" t="n">
        <v>286</v>
      </c>
    </row>
  </sheetData>
  <mergeCells count="4">
    <mergeCell ref="A1:A2"/>
    <mergeCell ref="B1:H1"/>
    <mergeCell ref="I1:M1"/>
    <mergeCell ref="N1:R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3" customWidth="1" min="6" max="6"/>
  </cols>
  <sheetData>
    <row r="1">
      <c r="A1" s="1" t="inlineStr">
        <is>
          <t>Consolidation of RiverFront Investment Partners II, LLC (Details Narrative) $ in Thousands</t>
        </is>
      </c>
      <c r="B1" s="2" t="inlineStr">
        <is>
          <t>3 Months Ended</t>
        </is>
      </c>
      <c r="D1" s="2" t="inlineStr">
        <is>
          <t>12 Months Ended</t>
        </is>
      </c>
    </row>
    <row r="2">
      <c r="B2" s="2" t="inlineStr">
        <is>
          <t>Mar. 31, 2021USD ($)</t>
        </is>
      </c>
      <c r="C2" s="2" t="inlineStr">
        <is>
          <t>Mar. 31, 2020USD ($)</t>
        </is>
      </c>
      <c r="D2" s="2" t="inlineStr">
        <is>
          <t>Dec. 31, 2018USD ($)</t>
        </is>
      </c>
      <c r="E2" s="2" t="inlineStr">
        <is>
          <t>Dec. 31, 2020</t>
        </is>
      </c>
      <c r="F2" s="2" t="inlineStr">
        <is>
          <t>May 04, 2018ft²integer</t>
        </is>
      </c>
    </row>
    <row r="3">
      <c r="A3" s="4" t="inlineStr">
        <is>
          <t>Gain on remeasurement of investment of real estate partnership</t>
        </is>
      </c>
      <c r="B3" s="6" t="n">
        <v>51139</v>
      </c>
      <c r="C3" s="6" t="n">
        <v>0</v>
      </c>
    </row>
    <row r="4">
      <c r="A4" s="4" t="inlineStr">
        <is>
          <t>Cash contribution</t>
        </is>
      </c>
      <c r="B4" s="5" t="n">
        <v>1918</v>
      </c>
      <c r="C4" s="6" t="n">
        <v>3600</v>
      </c>
    </row>
    <row r="5">
      <c r="A5" s="4" t="inlineStr">
        <is>
          <t>MRP</t>
        </is>
      </c>
    </row>
    <row r="6">
      <c r="A6" s="4" t="inlineStr">
        <is>
          <t>Gain on remeasurement of investment of real estate partnership</t>
        </is>
      </c>
      <c r="B6" s="6" t="n">
        <v>13012</v>
      </c>
    </row>
    <row r="7">
      <c r="A7" s="4" t="inlineStr">
        <is>
          <t>Other ownership capital contribution</t>
        </is>
      </c>
      <c r="D7" s="6" t="n">
        <v>5600</v>
      </c>
    </row>
    <row r="8">
      <c r="A8" s="4" t="inlineStr">
        <is>
          <t>Development fee</t>
        </is>
      </c>
      <c r="D8" s="5" t="n">
        <v>725</v>
      </c>
    </row>
    <row r="9">
      <c r="A9" s="4" t="inlineStr">
        <is>
          <t>RiverFront Holdings II, LLC</t>
        </is>
      </c>
    </row>
    <row r="10">
      <c r="A10" s="4" t="inlineStr">
        <is>
          <t>Square feet | ft²</t>
        </is>
      </c>
      <c r="F10" s="5" t="n">
        <v>250000</v>
      </c>
    </row>
    <row r="11">
      <c r="A11" s="4" t="inlineStr">
        <is>
          <t>Retail square feet | ft²</t>
        </is>
      </c>
      <c r="F11" s="5" t="n">
        <v>6937</v>
      </c>
    </row>
    <row r="12">
      <c r="A12" s="4" t="inlineStr">
        <is>
          <t>No. of homes | integer</t>
        </is>
      </c>
      <c r="F12" s="5" t="n">
        <v>264</v>
      </c>
    </row>
    <row r="13">
      <c r="A13" s="4" t="inlineStr">
        <is>
          <t>Value of land contributed</t>
        </is>
      </c>
      <c r="D13" s="5" t="n">
        <v>16300</v>
      </c>
    </row>
    <row r="14">
      <c r="A14" s="4" t="inlineStr">
        <is>
          <t>Cost basis of land contribution</t>
        </is>
      </c>
      <c r="D14" s="5" t="n">
        <v>4600</v>
      </c>
    </row>
    <row r="15">
      <c r="A15" s="4" t="inlineStr">
        <is>
          <t>Cash contribution</t>
        </is>
      </c>
      <c r="D15" s="5" t="n">
        <v>6200</v>
      </c>
    </row>
    <row r="16">
      <c r="A16" s="4" t="inlineStr">
        <is>
          <t>Joint venture percentage stake</t>
        </is>
      </c>
      <c r="B16" s="4" t="inlineStr">
        <is>
          <t>72.00%</t>
        </is>
      </c>
      <c r="E16" s="4" t="inlineStr">
        <is>
          <t>80.00%</t>
        </is>
      </c>
      <c r="F16" s="4" t="inlineStr">
        <is>
          <t>80.00%</t>
        </is>
      </c>
    </row>
    <row r="17">
      <c r="A17" s="4" t="inlineStr">
        <is>
          <t>Preferred equity financing</t>
        </is>
      </c>
      <c r="D17" s="6" t="n">
        <v>13750</v>
      </c>
    </row>
    <row r="18">
      <c r="A18" s="4" t="inlineStr">
        <is>
          <t>Preferred equity financing interest rate</t>
        </is>
      </c>
      <c r="F18" s="4" t="inlineStr">
        <is>
          <t>7.50%</t>
        </is>
      </c>
    </row>
    <row r="19">
      <c r="A19" s="4" t="inlineStr">
        <is>
          <t>Stabilization percent leased and occupied</t>
        </is>
      </c>
      <c r="B19" s="4" t="inlineStr">
        <is>
          <t>9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vestment income realized gains</t>
        </is>
      </c>
      <c r="B4" s="6" t="n">
        <v>0</v>
      </c>
      <c r="C4" s="6" t="n">
        <v>1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t>
        </is>
      </c>
      <c r="B4" s="6" t="n">
        <v>40875</v>
      </c>
      <c r="C4" s="6" t="n">
        <v>1499</v>
      </c>
    </row>
    <row r="5">
      <c r="A5" s="3" t="inlineStr">
        <is>
          <t>Other comprehensive income net of tax:</t>
        </is>
      </c>
    </row>
    <row r="6">
      <c r="A6" s="4" t="inlineStr">
        <is>
          <t>Unrealized loss on investments available for sale, net of income tax effect of ($90) and ($417)</t>
        </is>
      </c>
      <c r="B6" s="5" t="n">
        <v>-242</v>
      </c>
      <c r="C6" s="5" t="n">
        <v>-1126</v>
      </c>
    </row>
    <row r="7">
      <c r="A7" s="4" t="inlineStr">
        <is>
          <t>Comprehensive income</t>
        </is>
      </c>
      <c r="B7" s="5" t="n">
        <v>40633</v>
      </c>
      <c r="C7" s="5" t="n">
        <v>373</v>
      </c>
    </row>
    <row r="8">
      <c r="A8" s="4" t="inlineStr">
        <is>
          <t>Less: comprehensive income attributable to noncontrolling interest</t>
        </is>
      </c>
      <c r="B8" s="5" t="n">
        <v>12502</v>
      </c>
      <c r="C8" s="5" t="n">
        <v>-119</v>
      </c>
    </row>
    <row r="9">
      <c r="A9" s="4" t="inlineStr">
        <is>
          <t>Comprehensive income attributable to the Company</t>
        </is>
      </c>
      <c r="B9" s="6" t="n">
        <v>28131</v>
      </c>
      <c r="C9" s="6" t="n">
        <v>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come tax effect unrealized loss on investments available for sale</t>
        </is>
      </c>
      <c r="B4" s="6" t="n">
        <v>-90</v>
      </c>
      <c r="C4" s="6" t="n">
        <v>-4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0875</v>
      </c>
      <c r="C4" s="6" t="n">
        <v>1499</v>
      </c>
    </row>
    <row r="5">
      <c r="A5" s="3" t="inlineStr">
        <is>
          <t>Adjustments to reconcile net income to net cash provided by operating activities:</t>
        </is>
      </c>
    </row>
    <row r="6">
      <c r="A6" s="4" t="inlineStr">
        <is>
          <t>Deferred income taxes</t>
        </is>
      </c>
      <c r="B6" s="5" t="n">
        <v>10314</v>
      </c>
      <c r="C6" s="5" t="n">
        <v>0</v>
      </c>
    </row>
    <row r="7">
      <c r="A7" s="4" t="inlineStr">
        <is>
          <t>Depreciation, depletion and amortization</t>
        </is>
      </c>
      <c r="B7" s="5" t="n">
        <v>1502</v>
      </c>
      <c r="C7" s="5" t="n">
        <v>1526</v>
      </c>
    </row>
    <row r="8">
      <c r="A8" s="4" t="inlineStr">
        <is>
          <t>Equity in loss of joint ventures</t>
        </is>
      </c>
      <c r="B8" s="5" t="n">
        <v>1635</v>
      </c>
      <c r="C8" s="5" t="n">
        <v>642</v>
      </c>
    </row>
    <row r="9">
      <c r="A9" s="4" t="inlineStr">
        <is>
          <t>Gain on remeasurement of investment in real estate partnership</t>
        </is>
      </c>
      <c r="B9" s="5" t="n">
        <v>-51139</v>
      </c>
      <c r="C9" s="5" t="n">
        <v>0</v>
      </c>
    </row>
    <row r="10">
      <c r="A10" s="4" t="inlineStr">
        <is>
          <t>Gain on sale of equipment and property</t>
        </is>
      </c>
      <c r="B10" s="5" t="n">
        <v>0</v>
      </c>
      <c r="C10" s="5" t="n">
        <v>-8</v>
      </c>
    </row>
    <row r="11">
      <c r="A11" s="4" t="inlineStr">
        <is>
          <t>Stock-based compensation</t>
        </is>
      </c>
      <c r="B11" s="5" t="n">
        <v>202</v>
      </c>
      <c r="C11" s="5" t="n">
        <v>601</v>
      </c>
    </row>
    <row r="12">
      <c r="A12" s="4" t="inlineStr">
        <is>
          <t>Realized gain on available for sale investments</t>
        </is>
      </c>
      <c r="B12" s="5" t="n">
        <v>0</v>
      </c>
      <c r="C12" s="5" t="n">
        <v>-108</v>
      </c>
    </row>
    <row r="13">
      <c r="A13" s="3" t="inlineStr">
        <is>
          <t>Net changes in operating assets and liabilities:</t>
        </is>
      </c>
    </row>
    <row r="14">
      <c r="A14" s="4" t="inlineStr">
        <is>
          <t>Accounts receivable</t>
        </is>
      </c>
      <c r="B14" s="5" t="n">
        <v>99</v>
      </c>
      <c r="C14" s="5" t="n">
        <v>-292</v>
      </c>
    </row>
    <row r="15">
      <c r="A15" s="4" t="inlineStr">
        <is>
          <t>Deferred costs and other assets</t>
        </is>
      </c>
      <c r="B15" s="5" t="n">
        <v>243</v>
      </c>
      <c r="C15" s="5" t="n">
        <v>-183</v>
      </c>
    </row>
    <row r="16">
      <c r="A16" s="4" t="inlineStr">
        <is>
          <t>Accounts payable and accrued liabilities</t>
        </is>
      </c>
      <c r="B16" s="5" t="n">
        <v>-613</v>
      </c>
      <c r="C16" s="5" t="n">
        <v>-855</v>
      </c>
    </row>
    <row r="17">
      <c r="A17" s="4" t="inlineStr">
        <is>
          <t>Income taxes payable and receivable</t>
        </is>
      </c>
      <c r="B17" s="5" t="n">
        <v>112</v>
      </c>
      <c r="C17" s="5" t="n">
        <v>182</v>
      </c>
    </row>
    <row r="18">
      <c r="A18" s="4" t="inlineStr">
        <is>
          <t>Other long-term liabilities</t>
        </is>
      </c>
      <c r="B18" s="5" t="n">
        <v>190</v>
      </c>
      <c r="C18" s="5" t="n">
        <v>979</v>
      </c>
    </row>
    <row r="19">
      <c r="A19" s="4" t="inlineStr">
        <is>
          <t>Net cash provided by operating activities</t>
        </is>
      </c>
      <c r="B19" s="5" t="n">
        <v>3420</v>
      </c>
      <c r="C19" s="5" t="n">
        <v>3983</v>
      </c>
    </row>
    <row r="20">
      <c r="A20" s="3" t="inlineStr">
        <is>
          <t>Cash flows from investing activities:</t>
        </is>
      </c>
    </row>
    <row r="21">
      <c r="A21" s="4" t="inlineStr">
        <is>
          <t>Investments in properties</t>
        </is>
      </c>
      <c r="B21" s="5" t="n">
        <v>-3387</v>
      </c>
      <c r="C21" s="5" t="n">
        <v>-487</v>
      </c>
    </row>
    <row r="22">
      <c r="A22" s="4" t="inlineStr">
        <is>
          <t>Investments in joint ventures</t>
        </is>
      </c>
      <c r="B22" s="5" t="n">
        <v>-1918</v>
      </c>
      <c r="C22" s="5" t="n">
        <v>-3600</v>
      </c>
    </row>
    <row r="23">
      <c r="A23" s="4" t="inlineStr">
        <is>
          <t>Return of capital from investments in joint ventures</t>
        </is>
      </c>
      <c r="B23" s="5" t="n">
        <v>16426</v>
      </c>
      <c r="C23" s="5" t="n">
        <v>1485</v>
      </c>
    </row>
    <row r="24">
      <c r="A24" s="4" t="inlineStr">
        <is>
          <t>Purchases of investments available for sale</t>
        </is>
      </c>
      <c r="B24" s="5" t="n">
        <v>0</v>
      </c>
      <c r="C24" s="5" t="n">
        <v>-24748</v>
      </c>
    </row>
    <row r="25">
      <c r="A25" s="4" t="inlineStr">
        <is>
          <t>Proceeds from sales of investments available for sale</t>
        </is>
      </c>
      <c r="B25" s="5" t="n">
        <v>23701</v>
      </c>
      <c r="C25" s="5" t="n">
        <v>11857</v>
      </c>
    </row>
    <row r="26">
      <c r="A26" s="4" t="inlineStr">
        <is>
          <t>Proceeds from the sale of assets</t>
        </is>
      </c>
      <c r="B26" s="5" t="n">
        <v>0</v>
      </c>
      <c r="C26" s="5" t="n">
        <v>8</v>
      </c>
    </row>
    <row r="27">
      <c r="A27" s="4" t="inlineStr">
        <is>
          <t>Cash at consolidation of real estate partnership</t>
        </is>
      </c>
      <c r="B27" s="5" t="n">
        <v>3704</v>
      </c>
      <c r="C27" s="5" t="n">
        <v>0</v>
      </c>
    </row>
    <row r="28">
      <c r="A28" s="4" t="inlineStr">
        <is>
          <t>Cash held in escrow</t>
        </is>
      </c>
      <c r="B28" s="5" t="n">
        <v>-2</v>
      </c>
      <c r="C28" s="5" t="n">
        <v>-3</v>
      </c>
    </row>
    <row r="29">
      <c r="A29" s="4" t="inlineStr">
        <is>
          <t>Net cash provided by (used in) investing activities</t>
        </is>
      </c>
      <c r="B29" s="5" t="n">
        <v>38524</v>
      </c>
      <c r="C29" s="5" t="n">
        <v>-15488</v>
      </c>
    </row>
    <row r="30">
      <c r="A30" s="3" t="inlineStr">
        <is>
          <t>Cash flows from financing activities:</t>
        </is>
      </c>
    </row>
    <row r="31">
      <c r="A31" s="4" t="inlineStr">
        <is>
          <t>Distribution to noncontrolling interest</t>
        </is>
      </c>
      <c r="B31" s="5" t="n">
        <v>-170</v>
      </c>
      <c r="C31" s="5" t="n">
        <v>-306</v>
      </c>
    </row>
    <row r="32">
      <c r="A32" s="4" t="inlineStr">
        <is>
          <t>Proceeds from long-term debt</t>
        </is>
      </c>
      <c r="B32" s="5" t="n">
        <v>92070</v>
      </c>
      <c r="C32" s="5" t="n">
        <v>0</v>
      </c>
    </row>
    <row r="33">
      <c r="A33" s="4" t="inlineStr">
        <is>
          <t>Repayment of long-term debt</t>
        </is>
      </c>
      <c r="B33" s="5" t="n">
        <v>-90000</v>
      </c>
      <c r="C33" s="5" t="n">
        <v>0</v>
      </c>
    </row>
    <row r="34">
      <c r="A34" s="4" t="inlineStr">
        <is>
          <t>Debt issue costs</t>
        </is>
      </c>
      <c r="B34" s="5" t="n">
        <v>-679</v>
      </c>
      <c r="C34" s="5" t="n">
        <v>0</v>
      </c>
    </row>
    <row r="35">
      <c r="A35" s="4" t="inlineStr">
        <is>
          <t>Repurchase of Company Stock</t>
        </is>
      </c>
      <c r="B35" s="5" t="n">
        <v>-264</v>
      </c>
      <c r="C35" s="5" t="n">
        <v>-3421</v>
      </c>
    </row>
    <row r="36">
      <c r="A36" s="4" t="inlineStr">
        <is>
          <t>Exercise of employee stock options</t>
        </is>
      </c>
      <c r="B36" s="5" t="n">
        <v>33</v>
      </c>
      <c r="C36" s="5" t="n">
        <v>0</v>
      </c>
    </row>
    <row r="37">
      <c r="A37" s="4" t="inlineStr">
        <is>
          <t>Net cash provided by (used in) financing activities</t>
        </is>
      </c>
      <c r="B37" s="5" t="n">
        <v>990</v>
      </c>
      <c r="C37" s="5" t="n">
        <v>-3727</v>
      </c>
    </row>
    <row r="38">
      <c r="A38" s="4" t="inlineStr">
        <is>
          <t>Net increase (decrease) in cash and cash equivalents</t>
        </is>
      </c>
      <c r="B38" s="5" t="n">
        <v>42934</v>
      </c>
      <c r="C38" s="5" t="n">
        <v>-15232</v>
      </c>
    </row>
    <row r="39">
      <c r="A39" s="4" t="inlineStr">
        <is>
          <t>Cash and cash equivalents at beginning of year</t>
        </is>
      </c>
      <c r="B39" s="5" t="n">
        <v>73909</v>
      </c>
      <c r="C39" s="5" t="n">
        <v>26607</v>
      </c>
    </row>
    <row r="40">
      <c r="A40" s="4" t="inlineStr">
        <is>
          <t>Cash and cash equivalents at end of the period</t>
        </is>
      </c>
      <c r="B40" s="6" t="n">
        <v>116843</v>
      </c>
      <c r="C40" s="6" t="n">
        <v>11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4" customWidth="1" min="1" max="1"/>
    <col width="13" customWidth="1" min="2" max="2"/>
    <col width="31" customWidth="1" min="3" max="3"/>
    <col width="18" customWidth="1" min="4" max="4"/>
    <col width="51" customWidth="1" min="5" max="5"/>
    <col width="27" customWidth="1" min="6" max="6"/>
    <col width="24" customWidth="1" min="7" max="7"/>
    <col width="13" customWidth="1" min="8" max="8"/>
  </cols>
  <sheetData>
    <row r="1">
      <c r="A1" s="1" t="inlineStr">
        <is>
          <t>Shareholders Equity - USD ($) $ in Thousands</t>
        </is>
      </c>
      <c r="B1" s="2" t="inlineStr">
        <is>
          <t>Common Stock</t>
        </is>
      </c>
      <c r="C1" s="2" t="inlineStr">
        <is>
          <t>Capital in Excess of Par Value</t>
        </is>
      </c>
      <c r="D1" s="2" t="inlineStr">
        <is>
          <t>Retained Earnings</t>
        </is>
      </c>
      <c r="E1" s="2" t="inlineStr">
        <is>
          <t>Accumulated Other Comprehensive Income, net of tax</t>
        </is>
      </c>
      <c r="F1" s="2" t="inlineStr">
        <is>
          <t>Total Shareholders' Equity</t>
        </is>
      </c>
      <c r="G1" s="2" t="inlineStr">
        <is>
          <t>Noncontrolling Interest</t>
        </is>
      </c>
      <c r="H1" s="2" t="inlineStr">
        <is>
          <t>Total</t>
        </is>
      </c>
    </row>
    <row r="2">
      <c r="A2" s="4" t="inlineStr">
        <is>
          <t>Beginning balance, shares at Dec. 31, 2019</t>
        </is>
      </c>
      <c r="B2" s="5" t="n">
        <v>9817429</v>
      </c>
    </row>
    <row r="3">
      <c r="A3" s="4" t="inlineStr">
        <is>
          <t>Beginning balance, amount at Dec. 31, 2019</t>
        </is>
      </c>
      <c r="B3" s="6" t="n">
        <v>982</v>
      </c>
      <c r="C3" s="6" t="n">
        <v>57705</v>
      </c>
      <c r="D3" s="6" t="n">
        <v>315278</v>
      </c>
      <c r="E3" s="6" t="n">
        <v>923</v>
      </c>
      <c r="F3" s="6" t="n">
        <v>374888</v>
      </c>
      <c r="G3" s="6" t="n">
        <v>16757</v>
      </c>
      <c r="H3" s="6" t="n">
        <v>391645</v>
      </c>
    </row>
    <row r="4">
      <c r="A4" s="4" t="inlineStr">
        <is>
          <t>Stock option compensation</t>
        </is>
      </c>
      <c r="C4" s="5" t="n">
        <v>24</v>
      </c>
      <c r="F4" s="5" t="n">
        <v>24</v>
      </c>
      <c r="H4" s="5" t="n">
        <v>24</v>
      </c>
    </row>
    <row r="5">
      <c r="A5" s="4" t="inlineStr">
        <is>
          <t>Restricted stock compensation</t>
        </is>
      </c>
      <c r="C5" s="5" t="n">
        <v>47</v>
      </c>
      <c r="F5" s="5" t="n">
        <v>47</v>
      </c>
      <c r="H5" s="5" t="n">
        <v>47</v>
      </c>
    </row>
    <row r="6">
      <c r="A6" s="4" t="inlineStr">
        <is>
          <t>Shares granted to employee, shares</t>
        </is>
      </c>
      <c r="B6" s="5" t="n">
        <v>11448</v>
      </c>
    </row>
    <row r="7">
      <c r="A7" s="4" t="inlineStr">
        <is>
          <t>Shares granted to employee, amount</t>
        </is>
      </c>
      <c r="B7" s="6" t="n">
        <v>1</v>
      </c>
      <c r="C7" s="5" t="n">
        <v>529</v>
      </c>
      <c r="F7" s="5" t="n">
        <v>530</v>
      </c>
      <c r="H7" s="5" t="n">
        <v>530</v>
      </c>
    </row>
    <row r="8">
      <c r="A8" s="4" t="inlineStr">
        <is>
          <t>Restricted stock award, shares</t>
        </is>
      </c>
      <c r="B8" s="5" t="n">
        <v>20520</v>
      </c>
    </row>
    <row r="9">
      <c r="A9" s="4" t="inlineStr">
        <is>
          <t>Restricted stock award, amount</t>
        </is>
      </c>
      <c r="B9" s="6" t="n">
        <v>2</v>
      </c>
      <c r="C9" s="5" t="n">
        <v>-2</v>
      </c>
      <c r="F9" s="5" t="n">
        <v>0</v>
      </c>
      <c r="H9" s="5" t="n">
        <v>0</v>
      </c>
    </row>
    <row r="10">
      <c r="A10" s="4" t="inlineStr">
        <is>
          <t>Shares purchased and canceled, shares</t>
        </is>
      </c>
      <c r="B10" s="5" t="n">
        <v>-82491</v>
      </c>
    </row>
    <row r="11">
      <c r="A11" s="4" t="inlineStr">
        <is>
          <t>Shares purchased and canceled, amount</t>
        </is>
      </c>
      <c r="B11" s="6" t="n">
        <v>-8</v>
      </c>
      <c r="C11" s="5" t="n">
        <v>-485</v>
      </c>
      <c r="D11" s="5" t="n">
        <v>-2928</v>
      </c>
      <c r="F11" s="5" t="n">
        <v>-3421</v>
      </c>
      <c r="H11" s="5" t="n">
        <v>-3421</v>
      </c>
    </row>
    <row r="12">
      <c r="A12" s="4" t="inlineStr">
        <is>
          <t>Net income</t>
        </is>
      </c>
      <c r="D12" s="5" t="n">
        <v>1618</v>
      </c>
      <c r="F12" s="5" t="n">
        <v>1618</v>
      </c>
      <c r="H12" s="5" t="n">
        <v>1618</v>
      </c>
    </row>
    <row r="13">
      <c r="A13" s="4" t="inlineStr">
        <is>
          <t>Income (loss) attributable to noncontrolling interest</t>
        </is>
      </c>
      <c r="G13" s="5" t="n">
        <v>-119</v>
      </c>
      <c r="H13" s="5" t="n">
        <v>-119</v>
      </c>
    </row>
    <row r="14">
      <c r="A14" s="4" t="inlineStr">
        <is>
          <t>Distributions to partners</t>
        </is>
      </c>
      <c r="G14" s="5" t="n">
        <v>-306</v>
      </c>
      <c r="H14" s="5" t="n">
        <v>-306</v>
      </c>
    </row>
    <row r="15">
      <c r="A15" s="4" t="inlineStr">
        <is>
          <t>Unrealized gain (loss) on investments, net</t>
        </is>
      </c>
      <c r="E15" s="5" t="n">
        <v>-1126</v>
      </c>
      <c r="F15" s="5" t="n">
        <v>-1126</v>
      </c>
      <c r="H15" s="5" t="n">
        <v>-1126</v>
      </c>
    </row>
    <row r="16">
      <c r="A16" s="4" t="inlineStr">
        <is>
          <t>Ending balance, shares at Mar. 31, 2020</t>
        </is>
      </c>
      <c r="B16" s="5" t="n">
        <v>9766906</v>
      </c>
    </row>
    <row r="17">
      <c r="A17" s="4" t="inlineStr">
        <is>
          <t>Ending balance, amount at Mar. 31, 2020</t>
        </is>
      </c>
      <c r="B17" s="6" t="n">
        <v>977</v>
      </c>
      <c r="C17" s="5" t="n">
        <v>57818</v>
      </c>
      <c r="D17" s="5" t="n">
        <v>313968</v>
      </c>
      <c r="E17" s="5" t="n">
        <v>-203</v>
      </c>
      <c r="F17" s="5" t="n">
        <v>372560</v>
      </c>
      <c r="G17" s="5" t="n">
        <v>16332</v>
      </c>
      <c r="H17" s="5" t="n">
        <v>388892</v>
      </c>
    </row>
    <row r="18">
      <c r="A18" s="4" t="inlineStr">
        <is>
          <t>Beginning balance, shares at Dec. 31, 2020</t>
        </is>
      </c>
      <c r="B18" s="5" t="n">
        <v>9363717</v>
      </c>
    </row>
    <row r="19">
      <c r="A19" s="4" t="inlineStr">
        <is>
          <t>Beginning balance, amount at Dec. 31, 2020</t>
        </is>
      </c>
      <c r="B19" s="6" t="n">
        <v>936</v>
      </c>
      <c r="C19" s="5" t="n">
        <v>56279</v>
      </c>
      <c r="D19" s="5" t="n">
        <v>309764</v>
      </c>
      <c r="E19" s="5" t="n">
        <v>675</v>
      </c>
      <c r="F19" s="5" t="n">
        <v>367654</v>
      </c>
      <c r="G19" s="5" t="n">
        <v>14999</v>
      </c>
      <c r="H19" s="6" t="n">
        <v>382653</v>
      </c>
    </row>
    <row r="20">
      <c r="A20" s="4" t="inlineStr">
        <is>
          <t>Exercise of stock options, shares</t>
        </is>
      </c>
      <c r="B20" s="5" t="n">
        <v>1234</v>
      </c>
      <c r="H20" s="5" t="n">
        <v>1234</v>
      </c>
    </row>
    <row r="21">
      <c r="A21" s="4" t="inlineStr">
        <is>
          <t>Exercise of stock options, amount</t>
        </is>
      </c>
      <c r="C21" s="5" t="n">
        <v>33</v>
      </c>
      <c r="F21" s="5" t="n">
        <v>33</v>
      </c>
      <c r="H21" s="6" t="n">
        <v>33</v>
      </c>
    </row>
    <row r="22">
      <c r="A22" s="4" t="inlineStr">
        <is>
          <t>Stock option compensation</t>
        </is>
      </c>
      <c r="C22" s="5" t="n">
        <v>17</v>
      </c>
      <c r="F22" s="5" t="n">
        <v>17</v>
      </c>
      <c r="H22" s="5" t="n">
        <v>17</v>
      </c>
    </row>
    <row r="23">
      <c r="A23" s="4" t="inlineStr">
        <is>
          <t>Restricted stock compensation</t>
        </is>
      </c>
      <c r="C23" s="5" t="n">
        <v>135</v>
      </c>
      <c r="F23" s="5" t="n">
        <v>135</v>
      </c>
      <c r="H23" s="5" t="n">
        <v>135</v>
      </c>
    </row>
    <row r="24">
      <c r="A24" s="4" t="inlineStr">
        <is>
          <t>Shares granted to employee, shares</t>
        </is>
      </c>
      <c r="B24" s="5" t="n">
        <v>1098</v>
      </c>
    </row>
    <row r="25">
      <c r="A25" s="4" t="inlineStr">
        <is>
          <t>Shares granted to employee, amount</t>
        </is>
      </c>
      <c r="C25" s="5" t="n">
        <v>50</v>
      </c>
      <c r="F25" s="5" t="n">
        <v>50</v>
      </c>
      <c r="H25" s="5" t="n">
        <v>50</v>
      </c>
    </row>
    <row r="26">
      <c r="A26" s="4" t="inlineStr">
        <is>
          <t>Restricted stock award, shares</t>
        </is>
      </c>
      <c r="B26" s="5" t="n">
        <v>27778</v>
      </c>
    </row>
    <row r="27">
      <c r="A27" s="4" t="inlineStr">
        <is>
          <t>Restricted stock award, amount</t>
        </is>
      </c>
      <c r="B27" s="6" t="n">
        <v>3</v>
      </c>
      <c r="C27" s="5" t="n">
        <v>-3</v>
      </c>
      <c r="F27" s="5" t="n">
        <v>0</v>
      </c>
      <c r="H27" s="5" t="n">
        <v>0</v>
      </c>
    </row>
    <row r="28">
      <c r="A28" s="4" t="inlineStr">
        <is>
          <t>Shares purchased and canceled, shares</t>
        </is>
      </c>
      <c r="B28" s="5" t="n">
        <v>-6004</v>
      </c>
    </row>
    <row r="29">
      <c r="A29" s="4" t="inlineStr">
        <is>
          <t>Shares purchased and canceled, amount</t>
        </is>
      </c>
      <c r="C29" s="5" t="n">
        <v>-37</v>
      </c>
      <c r="D29" s="5" t="n">
        <v>-227</v>
      </c>
      <c r="F29" s="5" t="n">
        <v>-264</v>
      </c>
      <c r="H29" s="5" t="n">
        <v>-264</v>
      </c>
    </row>
    <row r="30">
      <c r="A30" s="4" t="inlineStr">
        <is>
          <t>Net income</t>
        </is>
      </c>
      <c r="D30" s="5" t="n">
        <v>28373</v>
      </c>
      <c r="F30" s="5" t="n">
        <v>28373</v>
      </c>
      <c r="H30" s="5" t="n">
        <v>28373</v>
      </c>
    </row>
    <row r="31">
      <c r="A31" s="4" t="inlineStr">
        <is>
          <t>Income (loss) attributable to noncontrolling interest</t>
        </is>
      </c>
      <c r="G31" s="5" t="n">
        <v>12502</v>
      </c>
      <c r="H31" s="5" t="n">
        <v>12502</v>
      </c>
    </row>
    <row r="32">
      <c r="A32" s="4" t="inlineStr">
        <is>
          <t>Distributions to partners</t>
        </is>
      </c>
      <c r="G32" s="5" t="n">
        <v>-170</v>
      </c>
      <c r="H32" s="5" t="n">
        <v>-170</v>
      </c>
    </row>
    <row r="33">
      <c r="A33" s="4" t="inlineStr">
        <is>
          <t>Unrealized gain (loss) on investments, net</t>
        </is>
      </c>
      <c r="E33" s="5" t="n">
        <v>-242</v>
      </c>
      <c r="F33" s="5" t="n">
        <v>-242</v>
      </c>
      <c r="H33" s="5" t="n">
        <v>-242</v>
      </c>
    </row>
    <row r="34">
      <c r="A34" s="4" t="inlineStr">
        <is>
          <t>Ending balance, shares at Mar. 31, 2021</t>
        </is>
      </c>
      <c r="B34" s="5" t="n">
        <v>9387823</v>
      </c>
    </row>
    <row r="35">
      <c r="A35" s="4" t="inlineStr">
        <is>
          <t>Ending balance, amount at Mar. 31, 2021</t>
        </is>
      </c>
      <c r="B35" s="6" t="n">
        <v>939</v>
      </c>
      <c r="C35" s="6" t="n">
        <v>56474</v>
      </c>
      <c r="D35" s="6" t="n">
        <v>337910</v>
      </c>
      <c r="E35" s="6" t="n">
        <v>433</v>
      </c>
      <c r="F35" s="6" t="n">
        <v>395756</v>
      </c>
      <c r="G35" s="6" t="n">
        <v>31879</v>
      </c>
      <c r="H35" s="6" t="n">
        <v>4276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3:14Z</dcterms:created>
  <dcterms:modified xmlns:dcterms="http://purl.org/dc/terms/" xmlns:xsi="http://www.w3.org/2001/XMLSchema-instance" xsi:type="dcterms:W3CDTF">2021-05-12T16:03:14Z</dcterms:modified>
</cp:coreProperties>
</file>